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Facility"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Term Loan Facility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Liquidity - Ad"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Commitments and Contingencies -" sheetId="34" state="visible" r:id="rId34"/>
    <sheet xmlns:r="http://schemas.openxmlformats.org/officeDocument/2006/relationships" name="Term Loan Facility - Additional" sheetId="35" state="visible" r:id="rId35"/>
    <sheet xmlns:r="http://schemas.openxmlformats.org/officeDocument/2006/relationships" name="Term Loan Facility - Schedule o" sheetId="36" state="visible" r:id="rId36"/>
    <sheet xmlns:r="http://schemas.openxmlformats.org/officeDocument/2006/relationships" name="Stockholders' Equity - Schedule" sheetId="37" state="visible" r:id="rId37"/>
    <sheet xmlns:r="http://schemas.openxmlformats.org/officeDocument/2006/relationships" name="Stockholders' Equity - Addition" sheetId="38" state="visible" r:id="rId38"/>
    <sheet xmlns:r="http://schemas.openxmlformats.org/officeDocument/2006/relationships" name="Stockholders' Equity - Schedu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Segment Information - Additiona"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_(&quot;$ &quot;#,##0.0000_);_(&quot;$ &quot;(#,##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89bio, Inc.</t>
        </is>
      </c>
      <c r="C9" s="4" t="inlineStr">
        <is>
          <t xml:space="preserve"> </t>
        </is>
      </c>
    </row>
    <row r="10">
      <c r="A10" s="4" t="inlineStr">
        <is>
          <t>Entity Central Index Key</t>
        </is>
      </c>
      <c r="B10" s="4" t="inlineStr">
        <is>
          <t>00017851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4598418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TNB</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12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4946844</t>
        </is>
      </c>
      <c r="C24" s="4" t="inlineStr">
        <is>
          <t xml:space="preserve"> </t>
        </is>
      </c>
    </row>
    <row r="25">
      <c r="A25" s="4" t="inlineStr">
        <is>
          <t>Entity Address, Address Line One</t>
        </is>
      </c>
      <c r="B25" s="4" t="inlineStr">
        <is>
          <t>655 Montgomery Street</t>
        </is>
      </c>
      <c r="C25" s="4" t="inlineStr">
        <is>
          <t xml:space="preserve"> </t>
        </is>
      </c>
    </row>
    <row r="26">
      <c r="A26" s="4" t="inlineStr">
        <is>
          <t>Entity Address, Address Line Two</t>
        </is>
      </c>
      <c r="B26" s="4" t="inlineStr">
        <is>
          <t>Suite 1500</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11</t>
        </is>
      </c>
      <c r="C29" s="4" t="inlineStr">
        <is>
          <t xml:space="preserve"> </t>
        </is>
      </c>
    </row>
    <row r="30">
      <c r="A30" s="4" t="inlineStr">
        <is>
          <t>City Area Code</t>
        </is>
      </c>
      <c r="B30" s="4" t="inlineStr">
        <is>
          <t>415</t>
        </is>
      </c>
      <c r="C30" s="4" t="inlineStr">
        <is>
          <t xml:space="preserve"> </t>
        </is>
      </c>
    </row>
    <row r="31">
      <c r="A31" s="4" t="inlineStr">
        <is>
          <t>Local Phone Number</t>
        </is>
      </c>
      <c r="B31" s="4" t="inlineStr">
        <is>
          <t>432-92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conformity with accounting principles generally accepted in the United States (U.S. GAAP), the instructions to Form 10-Q and Rule 10-01 of Regulation S-X and applicable rules and regulations of the Securities and Exchange Commission (SEC) regarding interim financial reporting. Unaudited Interim Condensed Consolidated Financial Statements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4 and reflect all normal recurring adjustments that are necessary to present fairly the results for the interim periods presented. Interim results are not necessarily indicative of the results to be expected for the full year ending December 31, 2025 or for any other future annual or interim period. The condensed consolidated balance sheet as of December 31, 2024 was derived from the audited financial statements as of that date and, due to its summary nature, does not include all the disclosures required by U.S. GAAP in audited financial statements. These condensed consolidated financial statements should be read in conjunction with our audited consolidated financial statements included in the Annual Report on Form 10-K for the year ended December 31, 2024 , which was filed with the SEC on February 27, 2025. Principles of Consolidation The accompanying condensed consolidated financial statements include our accounts and those of our wholly owned subsidiaries. All intercompany balances and transactions have been eliminated in consolidation. Our functional currency, and that of our subsidiary in Israel (our only significant subsidiary), is the U.S. Dollar.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als for uncertain tax positions, accrued research and development expenses and the valuation of stock options. We evaluate our estimates and assumptions on an ongoing basis using historical experience and other factors and adjust those estimates and assumptions when facts and circumstances dictate. Actual results could differ from those estimates. 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Financial instruments measured and recorded at fair value on a recurring basis consist of cash equivalents and marketable securities and common stock warrants issued in connection with a term loan facility that do not meet all of the criteria for equity classification. Financial Instruments Not Carried at Fair Value Our financial instruments, including cash, other current assets, accounts payable and accrued expenses are carried at cost which approximates their fair value because of the short-term nature of these financial instruments. We believe the fair value of our term loan is not materially different from its carrying value (amortized cost), as its interest rate adjusts periodically based on the U.S. Prime Rate, reflecting current market conditions for similar variable-rate debt. Cash and Cash Equivalents We consider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 Marketable Securities We invest our excess cash in marketable securities with high credit ratings including money market funds, commercial paper, securities issued by the U.S. government and its agencies and corporate debt securities. We classify all marketable securities as available-for-sale, as the sale of such securities may be required prior to maturity. These marketable securities are carried at fair value, with unrealized gains and losses, net of tax, recognized as a component of accumulated other comprehensive income (loss) within stockholders’ equity until realized. The amortized cost of debt securities is adjusted for accretion of premiums and amortization of discounts to maturity. Such amortization and accretion, along with interest and dividends earned, are included in interest income and other, net. Realized gains and losses from the sale of marketable securities, if any, are determined on a specific identification basis and are also included in interest income and other, net. We classify our marketable securities as current assets, which reflects our intention to use the proceeds from sales of these securities to fund our operations, as necessary, even though the stated maturity date may be one year or more beyond the current balance sheet date. We periodically assess our available-for-sale marketable securities for impairment. For marketable securities in an unrealized loss position, this assessment first takes into account our intent to sell, or whether it is more likely than not that we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Impairment not recorded through an allowance for credit losses is recognized in other comprehensive loss. Changes in the allowance for credit losses are recorded as provision for (or reversal of) credit loss expense. Losses are charged against the allowance when we believe the uncollectability of a marketable security is confirmed or when either of the criteria regarding intent or requirement to sell is met. These changes are recorded in interest income and other, net. To date, we have not experienced any credit-related losses on our marketable securities. Income Taxes We account for uncertain tax positions using a more-likely-than-not threshold for recognizing and resolving uncertain tax positions. This evaluation is based on factors including, but not limited to, changes in facts or circumstances, changes in tax law, effectively settled issues under audit, and new audit activity. Interest and penalties related to unrecognized tax benefits are included within income tax expense. For the three months ended March 31, 2025 and 2024, we recorded income tax expense related to our foreign operations in Israel of $ 0.1 million and $ 0.1 million, respectively. Basic and Diluted Net Loss per Share Basic and diluted net loss per share is calculated based upon the weighted-average number of shares of common stock outstanding during the period. Pre-funded warrants with a nominal exercise price are considered outstanding and are included in the calculation of basic net loss per share from their issuance date as they are economically equivalent to outstanding common stock. During periods of income, participating securities are allocated a proportional share of income determined by dividing total weighted-average participating securities by the sum of the total weighted-average common shares and participating securities. Shares of our common stock warrants participate in any dividends that may be declared by us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our losses. Diluted loss per share is computed after considering the dilutive effect of stock options, restricted stock units (RSUs), performance stock units (PSUs) and common stock warrants, except where such non-participating securities would be anti-dilutive. As we incurred net losses for the periods presented, basic net loss per share is the same as diluted net loss per share since the effects of potentially dilutive securities are antidilutive. 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CEO), who manages and allocates resources to our operations on a consolidated basis. We manage our business as a single reportable segment and our operations are focused on the development and commercialization of innovative therapies for the treatment of liver and cardio-metabolic diseases. Segment information is further described in Note 10. Recently Adopted Accounting Standards We did not adopt any new standards or updates issued by the Financial Accounting Standards Board (FASB) during the three months ended March 31, 2025 that had a material impact on our consolidated financial statements and related disclosures. Accounting Pronouncements Not Yet Adopted In December 2023, the FASB issued ASU No. 2023-09, Income Taxes (Topic 740): Improvements to Income Tax Disclosures (ASU 2023-09). ASU 2023-09 requires public business entit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is effective for our annual periods beginning on January 1, 2025 and will be applied on a prospective basis with the option to apply the standard retrospectively. Early adoption is permitted. We expect to adopt ASU 2023-09 in our Annual Report on Form 10-K for the year ending December 31, 2025 and in annual periods thereafter. We are in the process of evaluating the requirements of this update, which is expected to result in expanded disclosures within our consolidated financial statements upon adoption. In November 2024, the FASB issued ASU No. 2024-03, Income Statement—Reporting Comprehensive Income—Expense Disaggregation Disclosures (Subtopic 220-40): Disaggregation of Income Statement Expenses (ASU 2024-03). ASU 2024-03 requires public business entities to provide expanded footnote disclosures disaggregating certain specified expense categories, such as purchases of inventory, employee compensation, depreciation, and amortization, included within relevant expense captions presented on the income statement. The objective of this guidance is to provide investors with more detailed information about an entity’s cost structure. ASU 2024-03 is effective for our annual periods beginning on January 1, 2027, and interim periods within annual reporting periods beginning January 1, 2028. Application is permitted on either a prospective or retrospective basis, and early adoption is permitted. We expect to adopt the annual disclosure requirements of ASU 2024-03 in our Annual Report on Form 10-K for the year ending December 31, 2027, and the interim disclosure requirements beginning with our Form 10-Q for the quarter ending March 31, 2028. We are currently evaluating the requirements of this update, which is expected to result in significantly expanded disclosures regarding the composition of our expenses within our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Assets Measured at Fair Value on a Recurring Basis The following table presents our financial assets measured at fair value on a recurring basis by level within the fair value hierarchy for the periods indicated (in thousands):
March 31, 2025
Valuation Amortized Unrealized Unrealized Fair
Hierarchy Cost Gains Losses Value
Assets:
Money market funds Level 1 $ 9,301 $ — $ — $ 9,301
Commercial paper Level 2 101,313 — ( 28 ) 101,285
U.S. government bonds Level 2 178,916 347 ( 15 ) 179,248
Agency bonds Level 2 52,517 68 ( 2 ) 52,583
Corporate debt securities Level 2 8,331 12 ( 3 ) 8,340
U.S. Treasury securities Level 2 45,551 2 ( 2 ) 45,551
Agency discount securities Level 2 5,784 — — 5,784
Total cash equivalents and marketable securities $ 401,713 $ 429 $ ( 50 ) $ 402,092
Classified as:
Cash equivalents $ 78,708
Marketable securities 323,384
Total cash equivalents and marketable securities $ 402,092
December 31, 2024
Valuation Amortized Unrealized Unrealized Fair
Hierarchy Cost Gains Losses Value
Assets:
Money market funds Level 1 $ 22,645 $ — $ — $ 22,645
Commercial paper Level 2 51,982 14 ( 5 ) 51,991
U.S. government bonds Level 2 169,860 439 ( 29 ) 170,270
Agency bonds Level 2 63,753 111 ( 5 ) 63,859
Corporate debt securities Level 2 6,154 15 ( 3 ) 6,166
U.S. Treasury securities Level 2 44,499 10 — 44,509
Agency discount securities Level 2 18,940 2 — 18,942
Total cash equivalents and marketable securities $ 377,833 $ 591 $ ( 42 ) $ 378,382
Classified as:
Cash equivalents $ 64,487
Marketable securities 313,895
Total cash equivalents and marketable securities $ 378,382 The valuation techniques used to measure the fair values of our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The following table summarizes the estimated fair value of investments in marketable securities by effective contractual maturity dates as of March 31, 2025 (in thousands):
Within one year $ 369,008
After one year through two years 33,084
Total cash equivalents and marketable securities $ 402,092 As of March 31, 2025, marketable securities in an unrealized loss position include primarily fixed-rate debt securities of varying maturities, which are sensitive to changes in the yield curve and other market conditions. All of the fixed-rate debt securities in a loss position are investment-grade debt securities. We have the intent and ability to hold such securities until recovery of the unrealized losses. Based on our evaluation, the unrealized losses as of March 31, 2025 were insignificant and did not reflect increased credit risks within specific securities holdings. No allowance for credit losses was recorded as of March 31, 2025 and December 31, 2024. Liabilities Measured at Fair Value on a Recurring Basis Warrant Liability As of March 31, 2025, our only financial liability measured at fair value on a recurring basis relates to warrants to purchase up to 311,996 shares of our common stock issued in connection with the Term Loan Facility (see Note 6). The number of warrants that become exercisable is contingent on subsequent loan advances drawn by us under the Term Loan Facility. As such, the warrants are not considered to be indexed to our own stock and were accounted for as a liability. We recorded the fair value of the warrants upon issuance using a probability-weighted scenario analysis with a Black-Scholes option-pricing model. We are required to revalue the warrants at each reporting date with any changes in fair value recorded on the consolidated statements of operations and comprehensive loss until the exercise contingencies are resolved. The valuation of the warrants is considered under Level 3 of the fair value hierarchy, taking into account the likelihood of the warrants becoming exercisable in addition to assumptions used in the Black-Scholes option-pricing model. The reconciliation of our warrant liability measured at fair value on a recurring basis using unobservable inputs (Level 3) is as follows (in thousands):
Warrant Liability
Balance outstanding as of December 31, 2024 $ 516
Change in fair value ( 221 )
Balance outstanding as of March 31, 2025 $ 295 The warrants had a fair value of $ 0.3 million as of March 31, 2025, based on a Black-Scholes valuation with the following assumptions: risk-free interest rate of 4.2 %, no dividends, expected volatility of 87.8 % and expected term of 9.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and other current assets consist of the following as of the periods presented (in thousands):
March 31, December 31,
Prepaid research and development $ 40,934 $ 32,550
Prepaid taxes 133 368
Prepaid other 3,097 3,577
Total prepaid and other current assets $ 44,164 $ 36,495 Accrued expenses consist of the following as of the periods presented (in thousands):
March 31, December 31,
Accrued research and development expenses $ 17,208 $ 11,426
Accrued employee and related expenses 3,479 6,872
Accrued professional and legal fees 1,614 1,680
Accrued other expenses 42 42
Total accrued expenses $ 22,343 $ 20,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Asset Transfer and License Agreement with Teva Pharmaceutical Industries Ltd In April 2018, we acquired certain patents and intellectual property from Teva Pharmaceutical Industries Ltd. (Teva) relating to Teva’s former glycoPEGylated FGF21 program, including the compound pegozafermin (the FGF21 Agreement). Under the FGF21 Agreement, we are obligated to make future payments to Teva. A $ 2.5 million milestone payment was made in the fourth quarter of 2023 upon achievement of a specified clinical development milestone. Remaining potential payments under the FGF21 Agreement consist of up to $ 65.0 million upon achievement of specified commercial milestones. We are also obligated to pay Teva tiered royalties at percentages in the low-to-mid single-digits on worldwide net sales of any products containing pegozafermin. As of March 31, 2025, the timing and likelihood of achieving any remaining milestones are uncertain. Milestone payment obligations will be recognized when payment becomes probable and reasonably estimable, which is generally upon achievement of the applicable milestone. The FGF21 Agreement can be terminated (i) by us without cause upon 120 days ’ written notice to Teva, (ii) by either party, if the other party materially breaches any of its obligations under the FGF21 Agreement and fails to cure such breach within 60 days after receiving notice thereof, or (iii) by either party, if a bankruptcy petition is filed against the other party and is not dismissed within 60 days . Teva can also terminate the agreement if we, or any of our affiliates or sublicensees, challenge the licensed patents and do not withdraw the challenge within 30 days of written notice from Teva. BiBo Collaboration Agreement In April 2024 , we entered into a collaboration agreement (the Collaboration Agreement) with BiBo Biopharma Engineering Co., Ltd. (BiBo), under which BiBo will construct a production facility at its site in the Lin-gang Special Area of China (Shanghai) Pilot Free Trade Zone. This manufacturing platform is specifically designed to enable the production of the bulk active ingredient required for pegozafermin’s commercial supply, and we expect it to provide capacity sufficient for our projected commercial needs. Under the Collaboration Agreement, we are required to pay BiBo an aggregate of $ 135.0 million (exclusive of applicable value-added tax) toward the construction of the production facility, of which $ 121.5 million (net of applicable value-added tax) in milestone payments have been made as of March 31, 2025. The remaining $ 13.5 million will become payable upon achievement of certain specified milestones. If the actual costs of the production facility are substantially greater than the estimated budget, the parties will negotiate a means of allocating such cost overru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3 Months Ended</t>
        </is>
      </c>
    </row>
    <row r="2">
      <c r="B2" s="2" t="inlineStr">
        <is>
          <t>Mar. 31, 2025</t>
        </is>
      </c>
    </row>
    <row r="3">
      <c r="A3" s="3" t="inlineStr">
        <is>
          <t>Debt Disclosure [Abstract]</t>
        </is>
      </c>
      <c r="B3" s="4" t="inlineStr">
        <is>
          <t xml:space="preserve"> </t>
        </is>
      </c>
    </row>
    <row r="4">
      <c r="A4" s="4" t="inlineStr">
        <is>
          <t>Term Loan Facility</t>
        </is>
      </c>
      <c r="B4" s="4" t="inlineStr">
        <is>
          <t xml:space="preserve">6. Term Loan Facility As of March 31, 2025, our outstanding debt consisted of amounts drawn under a term loan facility (the Term Loan Facility) established pursuant to a Loan and Security Agreement, dated January 2023, as amended in September 2024 (as amended, the Loan Agreement) with certain lenders, K2 HealthVentures LLC serving as administrative agent, and Ankura Trust Company, LLC as collateral agent. The Term Loan Facility provides for a maximum aggregate principal amount of $ 150.0 million, available in tranches: • Tranche 1: Provides for total borrowings of up to $ 70.0 million. An initial $ 35.0 million was funded upon closing of the related amendment in September 2024, the proceeds of which included the refinancing of the $ 25.0 million principal balance then outstanding under the original loan agreement. As of March 31, 2025, the remaining $ 35.0 million is available for drawdown through June 30, 2025. • Tranche 2: $ 30.0 million, the availability of which is contingent upon achievement of a specific clinical development milestone (positive Phase 3 SHTG Data) by December 31, 2025. In February 2025, we announced that we decided to unblind the ENTRUST Phase 3 study in SHTG after study completion at week 52 and not conduct the interim week 26 readout, which interim readout we expected would have occurred before December 31, 2025. Consequently, we expect to report topline data from ENTRUST in the first quarter of 2026, and therefore, we do not anticipate meeting the condition required to access Tranche 2 within the specified timeframe. • Tranche 3: Up to $ 50.0 million, which may become available at our request, subject to the lenders’ sole discretion. Our obligations under the Loan Agreement are secured by substantially all of our assets, excluding intellectual property. The Loan Agreement contains customary representations and warranties, restricts certain activities (including requiring prior lender consent for the sale or assignment of rights to our patents and other intellectual property), and includes customary events of default, including payment default, breach of covenants, change of control, and material adverse effects. In addition, commencing January 1, 2026, we are required to maintain minimum unrestricted cash, cash equivalents and marketable securities equal to 5.0 times the average change in such balances over the trailing three-month period. As of March 31, 2025, we were in compliance with all covenants of the Loan Agreement. Borrowings under the Loan Agreement mature on October 1, 2028 and provide for interest-only payments until January 1, 2027. Thereafter, consecutive equal payments of principal and interest are due. The Term Loan Facility bears interest equal to the greater of (i) 8.95 % and (ii) the sum of (a) the Prime Rate as reported in The Wall Street Journal plus (b) 1.75 %. On the date the debt was refinanced and on March 31, 2025, the stated interest rate on the outstanding Term Loan Facility was 9.75 % and 9.25 %, respectively. An end of term fee of 5.95 % of the aggregate principal amount of term loans advanced is also payable. We have the option to prepay the entire outstanding balance of borrowings, subject to a prepayment fee ranging from 1.0 % to 3.0 % depending on the timing of such prepayment. In connection with the amendment of the original agreement, we issued warrants to purchase up to 406,951 shares of our common stock at an exercise price of $ 7.3719 per share that expire 10 years from the date of issuance. Of these, 94,955 shares were immediately exercisable and classified as equity. Warrants to purchase the remaining 311,996 shares of common stock become exercisable proportionally with future advances under the term loan tranches. These warrants are classified as a liability and remeasured to fair value at each reporting period (see Note 3). The lenders also have the right to convert up to an aggregate of $ 7.5 million of the principal amount from the original term loan then outstanding and an additional aggregate of $ 5.0 million from the amended term loan then outstanding into shares of our common stock at conversion prices of $ 12.6943 and $ 9.5835 per share, respectively. The expected repayments of principal amounts due on borrowings as of March 31, 2025 were as follows (in thousands):
2025 (remaining nine months) $ —
2026 —
2027 18,322
2028 16,678
Total principal outstanding 35,000
Plus accumulated accretion of end of term fees 1,476
Less unamortized debt discount ( 536 )
Total net carrying value 35,940
Term loan, current —
Term loan, noncurrent, net $ 35,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Common Stock Reserved for Issuance Common stock reserved for future issuance, on an as-if-converted basis, were as follows:
As of March 31, As of December 31,
Stock options outstanding 11,578,904 7,707,342
RSUs and PSUs outstanding 2,726,824 1,818,994
Shares available for future grants under equity incentive plans 2,018,216 2,181,235
Shares available for future issuance under the employee stock purchase plan 3,285,644 2,087,150
Warrants to purchase common stock outstanding 517,078 517,078
Pre-funded warrants to purchase common stock outstanding 11,231,081 4,331,081
Conversion feature related to outstanding term loan 1,112,546 1,112,546
Total available for future issuance 32,470,293 19,755,426 Underwritten Public Offering In February 2025, we completed an underwritten public offering consisting of 25,957,142 shares of common stock at an offering price of $ 8.75 per share, including 4,285,714 shares of common stock issued upon the exercise in full of the overallotment option by the underwriters, as well as pre-funded warrants to purchase 6,900,000 shares of common stock at a public offering price of $ 8.749 per underlying share. We raised net proceeds of approximately $ 269.9 million, after deducting underwriting discounts and commissions of $ 17.3 million and other offering costs of $ 0.3 million. Common Stock Warrants As of March 31, 2025, outstanding warrants to purchase shares of our common stock were as follows:
Shares of Exercise Price Expiration
Warrant issued in connection with term loan (SVB) 25,000 $ 22.06 June 30, 2025
Warrant issued in connection with term loan (SVB) 33,923 $ 19.12 May 28, 2031
Warrants issued in connection with Term Loan Facility 51,204 $ 9.7649 January 27, 2033
Warrants issued in connection with amended Term Loan Facility 406,951 $ 7.3719 September 30, 2034
Pre-funded warrants issued in connection with public offerings 11,231,081 $ 0.001 Do not expire
Total outstanding 11,748,159 Exercise of pre-funded warrants is subject to a beneficial ownership limitation, initially capped at 9.99 % of our outstanding common stock. Prior to issuance, a holder had the option to decrease this limitation to 4.99 %. The holder may subsequently adjust this limitation, provided that it does not exceed 19.99 %. The number of shares issuable upon exercise is subject to adjustment for stock dividends, stock splits, recapitalizations, reorganizations, or other similar events, as further specified in the warrant agreements. Under certain conditions, the pre-funded warrants may be exercised on a cashless basis. There were no exercises of common stock warrants or pre-funded warrant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s Activity Stock Options The following table summarizes stock option activity under our equity incentive plans for the three months ended March 31, 2025:
Weighted
Weighted Average
Average Remaining Aggregate
Number of Exercise Contractual Intrinsic
Options Price Term Value
(In years) (In thousands)
Balance outstanding as of December 31, 2024 7,707,342 $ 12.19
Granted 4,004,100 9.60
Exercised ( 4,000 ) 8.25
Forfeited ( 128,538 ) 12.57
Balance outstanding as of March 31, 2025 11,578,904 $ 11.29 8.3 $ 5,082
Exercisable as of March 31, 2025 4,082,873 $ 13.90 6.4 $ 4,593 The fair value of stock option awards granted for the periods indicated was estimated at the date of grant using a Black-Scholes option-pricing model with the following assumptions:
Three Months Ended
2025 2024
Expected term (years) 5.5 - 6.1 5.5 - 6.1
Expected volatility 86.8 - 87.2 % 89.4 - 90.4 %
Risk-free interest rate 4.4 % 3.8 - 4.1 %
Expected dividend — — As of March 31, 2025 , total unrecognized stock-based compensation expense related to unvested stock options was $ 52.1 million, which is expected to be recognized over a weighted-average period of 3.1 years. RSU and PSUs The following table summarizes RSU and PSU activity for the three months ended March 31, 2025:
RSUs PSUs
Number of Weighted-Average Number of Weighted-Average
Balance outstanding as of December 31, 2024 1,503,994 $ 9.65 315,000 $ 7.67
Granted 1,210,375 9.60 — —
Vested ( 269,691 ) 11.27 ( 2,500 ) 9.98
Forfeited ( 22,854 ) 10.24 ( 7,500 ) 9.98
Balance outstanding as of March 31, 2025 2,421,824 $ 9.44 305,000 $ 7.59 As of March 31, 2025 , total unrecognized stock-based compensation expense related to RSUs and PSUs was $ 28.9 million, which is expected to be recognized over a weighted-average period of 2.2 years. Stock-Based Compensation The Company recorded stock-based compensation expense for the periods indicated as follows (in thousands):
Three Months Ended
2025 2024
Research and development $ 3,402 $ 2,315
General and administrative 3,814 2,683
Total stock-based compensation $ 7,216 $ 4,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The following table presents the weighted-average shares outstanding used to calculate basic and diluted net loss per share for the periods indicated:
Three Months Ended
2025 2024
Common stock 137,357,367 93,965,659
Pre-funded warrants 9,007,748 1,881,081
Total 146,365,115 95,846,740 The following outstanding potentially dilutive common stock equivalents have been excluded from the calculation of diluted net loss per share for the periods indicated due to their anti-dilutive effect:
As of March 31,
2025 2024
Stock options outstanding 11,578,904 6,891,349
RSUs and PSUs outstanding 2,726,824 1,508,546
Warrants to purchase common stock 517,078 10,075,092
Conversion feature related to outstanding term loan 1,112,546 590,816
ESPP shares issuable 31,333 13,091
Total 15,966,685 19,078,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We operate and manage our business as a single reportable segment focused on the development and commercialization of innovative therapies for the treatment of liver and cardio-metabolic diseases. Our CEO , as the CODM, uses consolidated net loss to evaluate our expenditures and monitor budget versus actual results. The monitoring of budgeted versus actual results and cash on hand are used in assessing performance of the segment and in establishing resource allocation across the organization. Factors considered in determining our single reportable segment include the nature of our operating activities, our organizational and reporting structure, and the type of information reviewed by the CODM to allocate resources and evaluate financial performance. The CODM regularly reviews significant expense categories included within our consolidated net loss to manage our operations. These significant expense categories include research and development, general and administrative, interest expense, interest income and other, net and income tax expense, which are each separately presented on our condensed consolidated statements of operations and comprehensive loss. Substantially all of our long-lived assets, which primarily consist of right-of-use assets related to operating leases, were located in the United States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conformity with accounting principles generally accepted in the United States (U.S. GAAP), the instructions to Form 10-Q and Rule 10-01 of Regulation S-X and applicable rules and regulations of the Securities and Exchange Commission (SEC) regarding interim financial reporting.</t>
        </is>
      </c>
    </row>
    <row r="5">
      <c r="A5" s="4" t="inlineStr">
        <is>
          <t>Unaudited Interim Condensed Consolidated Financial Statements</t>
        </is>
      </c>
      <c r="B5" s="4" t="inlineStr">
        <is>
          <t xml:space="preserve">Unaudited Interim Condensed Consolidated Financial Statements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4 and reflect all normal recurring adjustments that are necessary to present fairly the results for the interim periods presented. Interim results are not necessarily indicative of the results to be expected for the full year ending December 31, 2025 or for any other future annual or interim period. The condensed consolidated balance sheet as of December 31, 2024 was derived from the audited financial statements as of that date and, due to its summary nature, does not include all the disclosures required by U.S. GAAP in audited financial statements. These condensed consolidated financial statements should be read in conjunction with our audited consolidated financial statements included in the Annual Report on Form 10-K for the year ended December 31, 2024 , which was filed with the SEC on February 27, 2025. </t>
        </is>
      </c>
    </row>
    <row r="6">
      <c r="A6" s="4" t="inlineStr">
        <is>
          <t>Principles of Consolidation</t>
        </is>
      </c>
      <c r="B6" s="4" t="inlineStr">
        <is>
          <t>Principles of Consolidation The accompanying condensed consolidated financial statements include our accounts and those of our wholly owned subsidiaries. All intercompany balances and transactions have been eliminated in consolidation. Our functional currency, and that of our subsidiary in Israel (our only significant subsidiary), is the U.S. Dollar.</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als for uncertain tax positions, accrued research and development expenses and the valuation of stock options. We evaluate our estimates and assumptions on an ongoing basis using historical experience and other factors and adjust those estimates and assumptions when facts and circumstances dictate. Actual results could differ from those estimates.</t>
        </is>
      </c>
    </row>
    <row r="8">
      <c r="A8" s="4" t="inlineStr">
        <is>
          <t>Fair Value Measurements</t>
        </is>
      </c>
      <c r="B8" s="4" t="inlineStr">
        <is>
          <t>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Financial instruments measured and recorded at fair value on a recurring basis consist of cash equivalents and marketable securities and common stock warrants issued in connection with a term loan facility that do not meet all of the criteria for equity classification. Financial Instruments Not Carried at Fair Value Our financial instruments, including cash, other current assets, accounts payable and accrued expenses are carried at cost which approximates their fair value because of the short-term nature of these financial instruments. We believe the fair value of our term loan is not materially different from its carrying value (amortized cost), as its interest rate adjusts periodically based on the U.S. Prime Rate, reflecting current market conditions for similar variable-rate debt.</t>
        </is>
      </c>
    </row>
    <row r="9">
      <c r="A9" s="4" t="inlineStr">
        <is>
          <t>Cash and Cash Equivalents</t>
        </is>
      </c>
      <c r="B9" s="4" t="inlineStr">
        <is>
          <t>Cash and Cash Equivalents We consider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t>
        </is>
      </c>
    </row>
    <row r="10">
      <c r="A10" s="4" t="inlineStr">
        <is>
          <t>Marketable Securities</t>
        </is>
      </c>
      <c r="B10" s="4" t="inlineStr">
        <is>
          <t xml:space="preserve">Marketable Securities We invest our excess cash in marketable securities with high credit ratings including money market funds, commercial paper, securities issued by the U.S. government and its agencies and corporate debt securities. We classify all marketable securities as available-for-sale, as the sale of such securities may be required prior to maturity. These marketable securities are carried at fair value, with unrealized gains and losses, net of tax, recognized as a component of accumulated other comprehensive income (loss) within stockholders’ equity until realized. The amortized cost of debt securities is adjusted for accretion of premiums and amortization of discounts to maturity. Such amortization and accretion, along with interest and dividends earned, are included in interest income and other, net. Realized gains and losses from the sale of marketable securities, if any, are determined on a specific identification basis and are also included in interest income and other, net. We classify our marketable securities as current assets, which reflects our intention to use the proceeds from sales of these securities to fund our operations, as necessary, even though the stated maturity date may be one year or more beyond the current balance sheet date. We periodically assess our available-for-sale marketable securities for impairment. For marketable securities in an unrealized loss position, this assessment first takes into account our intent to sell, or whether it is more likely than not that we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Impairment not recorded through an allowance for credit losses is recognized in other comprehensive loss. Changes in the allowance for credit losses are recorded as provision for (or reversal of) credit loss expense. Losses are charged against the allowance when we believe the uncollectability of a marketable security is confirmed or when either of the criteria regarding intent or requirement to sell is met. These changes are recorded in interest income and other, net. To date, we have not experienced any credit-related losses on our marketable securities. </t>
        </is>
      </c>
    </row>
    <row r="11">
      <c r="A11" s="4" t="inlineStr">
        <is>
          <t>Income Taxes</t>
        </is>
      </c>
      <c r="B11" s="4" t="inlineStr">
        <is>
          <t>Income Taxes We account for uncertain tax positions using a more-likely-than-not threshold for recognizing and resolving uncertain tax positions. This evaluation is based on factors including, but not limited to, changes in facts or circumstances, changes in tax law, effectively settled issues under audit, and new audit activity. Interest and penalties related to unrecognized tax benefits are included within income tax expense. For the three months ended March 31, 2025 and 2024, we recorded income tax expense related to our foreign operations in Israel of $ 0.1 million and $ 0.1 million, respectively.</t>
        </is>
      </c>
    </row>
    <row r="12">
      <c r="A12" s="4" t="inlineStr">
        <is>
          <t>Basic and Diluted Net Loss per Share</t>
        </is>
      </c>
      <c r="B12" s="4" t="inlineStr">
        <is>
          <t>Basic and Diluted Net Loss per Share Basic and diluted net loss per share is calculated based upon the weighted-average number of shares of common stock outstanding during the period. Pre-funded warrants with a nominal exercise price are considered outstanding and are included in the calculation of basic net loss per share from their issuance date as they are economically equivalent to outstanding common stock. During periods of income, participating securities are allocated a proportional share of income determined by dividing total weighted-average participating securities by the sum of the total weighted-average common shares and participating securities. Shares of our common stock warrants participate in any dividends that may be declared by us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our losses. Diluted loss per share is computed after considering the dilutive effect of stock options, restricted stock units (RSUs), performance stock units (PSUs) and common stock warrants, except where such non-participating securities would be anti-dilutive. As we incurred net losses for the periods presented, basic net loss per share is the same as diluted net loss per share since the effects of potentially dilutive securities are antidilutive.</t>
        </is>
      </c>
    </row>
    <row r="13">
      <c r="A13" s="4" t="inlineStr">
        <is>
          <t>Segment Information</t>
        </is>
      </c>
      <c r="B13"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CEO), who manages and allocates resources to our operations on a consolidated basis. We manage our business as a single reportable segment and our operations are focused on the development and commercialization of innovative therapies for the treatment of liver and cardio-metabolic diseases. Segment information is further described in Note 10. </t>
        </is>
      </c>
    </row>
    <row r="14">
      <c r="A14" s="4" t="inlineStr">
        <is>
          <t>Recent Adopted And Accounting Pronouncements</t>
        </is>
      </c>
      <c r="B14" s="4" t="inlineStr">
        <is>
          <t>Recently Adopted Accounting Standards We did not adopt any new standards or updates issued by the Financial Accounting Standards Board (FASB) during the three months ended March 31, 2025 that had a material impact on our consolidated financial statements and related disclosures. Accounting Pronouncements Not Yet Adopted In December 2023, the FASB issued ASU No. 2023-09, Income Taxes (Topic 740): Improvements to Income Tax Disclosures (ASU 2023-09). ASU 2023-09 requires public business entit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is effective for our annual periods beginning on January 1, 2025 and will be applied on a prospective basis with the option to apply the standard retrospectively. Early adoption is permitted. We expect to adopt ASU 2023-09 in our Annual Report on Form 10-K for the year ending December 31, 2025 and in annual periods thereafter. We are in the process of evaluating the requirements of this update, which is expected to result in expanded disclosures within our consolidated financial statements upon adoption. In November 2024, the FASB issued ASU No. 2024-03, Income Statement—Reporting Comprehensive Income—Expense Disaggregation Disclosures (Subtopic 220-40): Disaggregation of Income Statement Expenses (ASU 2024-03). ASU 2024-03 requires public business entities to provide expanded footnote disclosures disaggregating certain specified expense categories, such as purchases of inventory, employee compensation, depreciation, and amortization, included within relevant expense captions presented on the income statement. The objective of this guidance is to provide investors with more detailed information about an entity’s cost structure. ASU 2024-03 is effective for our annual periods beginning on January 1, 2027, and interim periods within annual reporting periods beginning January 1, 2028. Application is permitted on either a prospective or retrospective basis, and early adoption is permitted. We expect to adopt the annual disclosure requirements of ASU 2024-03 in our Annual Report on Form 10-K for the year ending December 31, 2027, and the interim disclosure requirements beginning with our Form 10-Q for the quarter ending March 31, 2028. We are currently evaluating the requirements of this update, which is expected to result in significantly expanded disclosures regarding the composition of our expenses within our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5396</v>
      </c>
      <c r="C3" s="6" t="n">
        <v>126060</v>
      </c>
    </row>
    <row r="4">
      <c r="A4" s="4" t="inlineStr">
        <is>
          <t>Marketable securities</t>
        </is>
      </c>
      <c r="B4" s="5" t="n">
        <v>323384</v>
      </c>
      <c r="C4" s="5" t="n">
        <v>313895</v>
      </c>
    </row>
    <row r="5">
      <c r="A5" s="4" t="inlineStr">
        <is>
          <t>Prepaid and other current assets</t>
        </is>
      </c>
      <c r="B5" s="5" t="n">
        <v>44164</v>
      </c>
      <c r="C5" s="5" t="n">
        <v>36495</v>
      </c>
    </row>
    <row r="6">
      <c r="A6" s="4" t="inlineStr">
        <is>
          <t>Total current assets</t>
        </is>
      </c>
      <c r="B6" s="5" t="n">
        <v>682944</v>
      </c>
      <c r="C6" s="5" t="n">
        <v>476450</v>
      </c>
    </row>
    <row r="7">
      <c r="A7" s="4" t="inlineStr">
        <is>
          <t>Property and equipment, net</t>
        </is>
      </c>
      <c r="B7" s="5" t="n">
        <v>85</v>
      </c>
      <c r="C7" s="5" t="n">
        <v>23</v>
      </c>
    </row>
    <row r="8">
      <c r="A8" s="4" t="inlineStr">
        <is>
          <t>Operating lease right-of-use assets</t>
        </is>
      </c>
      <c r="B8" s="5" t="n">
        <v>1409</v>
      </c>
      <c r="C8" s="5" t="n">
        <v>1572</v>
      </c>
    </row>
    <row r="9">
      <c r="A9" s="4" t="inlineStr">
        <is>
          <t>Other assets</t>
        </is>
      </c>
      <c r="B9" s="5" t="n">
        <v>593</v>
      </c>
      <c r="C9" s="5" t="n">
        <v>640</v>
      </c>
    </row>
    <row r="10">
      <c r="A10" s="4" t="inlineStr">
        <is>
          <t>Total assets</t>
        </is>
      </c>
      <c r="B10" s="5" t="n">
        <v>685031</v>
      </c>
      <c r="C10" s="5" t="n">
        <v>478685</v>
      </c>
    </row>
    <row r="11">
      <c r="A11" s="3" t="inlineStr">
        <is>
          <t>Current liabilities:</t>
        </is>
      </c>
      <c r="B11" s="4" t="inlineStr">
        <is>
          <t xml:space="preserve"> </t>
        </is>
      </c>
      <c r="C11" s="4" t="inlineStr">
        <is>
          <t xml:space="preserve"> </t>
        </is>
      </c>
    </row>
    <row r="12">
      <c r="A12" s="4" t="inlineStr">
        <is>
          <t>Accounts payable</t>
        </is>
      </c>
      <c r="B12" s="5" t="n">
        <v>14790</v>
      </c>
      <c r="C12" s="5" t="n">
        <v>15382</v>
      </c>
    </row>
    <row r="13">
      <c r="A13" s="4" t="inlineStr">
        <is>
          <t>Accrued expenses</t>
        </is>
      </c>
      <c r="B13" s="5" t="n">
        <v>22343</v>
      </c>
      <c r="C13" s="5" t="n">
        <v>20020</v>
      </c>
    </row>
    <row r="14">
      <c r="A14" s="4" t="inlineStr">
        <is>
          <t>Operating lease liabilities, current</t>
        </is>
      </c>
      <c r="B14" s="5" t="n">
        <v>751</v>
      </c>
      <c r="C14" s="5" t="n">
        <v>727</v>
      </c>
    </row>
    <row r="15">
      <c r="A15" s="4" t="inlineStr">
        <is>
          <t>Total current liabilities</t>
        </is>
      </c>
      <c r="B15" s="5" t="n">
        <v>37884</v>
      </c>
      <c r="C15" s="5" t="n">
        <v>36129</v>
      </c>
    </row>
    <row r="16">
      <c r="A16" s="4" t="inlineStr">
        <is>
          <t>Operating lease liabilities, noncurrent</t>
        </is>
      </c>
      <c r="B16" s="5" t="n">
        <v>888</v>
      </c>
      <c r="C16" s="5" t="n">
        <v>1090</v>
      </c>
    </row>
    <row r="17">
      <c r="A17" s="4" t="inlineStr">
        <is>
          <t>Warrant liability</t>
        </is>
      </c>
      <c r="B17" s="5" t="n">
        <v>295</v>
      </c>
      <c r="C17" s="5" t="n">
        <v>516</v>
      </c>
    </row>
    <row r="18">
      <c r="A18" s="4" t="inlineStr">
        <is>
          <t>Term loan, noncurrent, net</t>
        </is>
      </c>
      <c r="B18" s="5" t="n">
        <v>35940</v>
      </c>
      <c r="C18" s="5" t="n">
        <v>35732</v>
      </c>
    </row>
    <row r="19">
      <c r="A19" s="4" t="inlineStr">
        <is>
          <t>Other noncurrent liabilities</t>
        </is>
      </c>
      <c r="B19" s="5" t="n">
        <v>4566</v>
      </c>
      <c r="C19" s="5" t="n">
        <v>4429</v>
      </c>
    </row>
    <row r="20">
      <c r="A20" s="4" t="inlineStr">
        <is>
          <t>Total liabilities</t>
        </is>
      </c>
      <c r="B20" s="5" t="n">
        <v>79573</v>
      </c>
      <c r="C20" s="5" t="n">
        <v>77896</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200,000,000 shares authorized; 145,984,182 and 119,849,436 shares issued and outstanding as of March 31, 2025 and December 31, 2024, respectively</t>
        </is>
      </c>
      <c r="B23" s="5" t="n">
        <v>146</v>
      </c>
      <c r="C23" s="5" t="n">
        <v>120</v>
      </c>
    </row>
    <row r="24">
      <c r="A24" s="4" t="inlineStr">
        <is>
          <t>Additional paid-in capital</t>
        </is>
      </c>
      <c r="B24" s="5" t="n">
        <v>1500713</v>
      </c>
      <c r="C24" s="5" t="n">
        <v>1224617</v>
      </c>
    </row>
    <row r="25">
      <c r="A25" s="4" t="inlineStr">
        <is>
          <t>Accumulated other comprehensive income</t>
        </is>
      </c>
      <c r="B25" s="5" t="n">
        <v>385</v>
      </c>
      <c r="C25" s="5" t="n">
        <v>563</v>
      </c>
    </row>
    <row r="26">
      <c r="A26" s="4" t="inlineStr">
        <is>
          <t>Accumulated deficit</t>
        </is>
      </c>
      <c r="B26" s="5" t="n">
        <v>-895786</v>
      </c>
      <c r="C26" s="5" t="n">
        <v>-824511</v>
      </c>
    </row>
    <row r="27">
      <c r="A27" s="4" t="inlineStr">
        <is>
          <t>Total stockholders’ equity</t>
        </is>
      </c>
      <c r="B27" s="5" t="n">
        <v>605458</v>
      </c>
      <c r="C27" s="5" t="n">
        <v>400789</v>
      </c>
    </row>
    <row r="28">
      <c r="A28" s="4" t="inlineStr">
        <is>
          <t>Total liabilities and stockholders’ equity</t>
        </is>
      </c>
      <c r="B28" s="6" t="n">
        <v>685031</v>
      </c>
      <c r="C28" s="6" t="n">
        <v>478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presents our financial assets measured at fair value on a recurring basis by level within the fair value hierarchy for the periods indicated (in thousands):
March 31, 2025
Valuation Amortized Unrealized Unrealized Fair
Hierarchy Cost Gains Losses Value
Assets:
Money market funds Level 1 $ 9,301 $ — $ — $ 9,301
Commercial paper Level 2 101,313 — ( 28 ) 101,285
U.S. government bonds Level 2 178,916 347 ( 15 ) 179,248
Agency bonds Level 2 52,517 68 ( 2 ) 52,583
Corporate debt securities Level 2 8,331 12 ( 3 ) 8,340
U.S. Treasury securities Level 2 45,551 2 ( 2 ) 45,551
Agency discount securities Level 2 5,784 — — 5,784
Total cash equivalents and marketable securities $ 401,713 $ 429 $ ( 50 ) $ 402,092
Classified as:
Cash equivalents $ 78,708
Marketable securities 323,384
Total cash equivalents and marketable securities $ 402,092
December 31, 2024
Valuation Amortized Unrealized Unrealized Fair
Hierarchy Cost Gains Losses Value
Assets:
Money market funds Level 1 $ 22,645 $ — $ — $ 22,645
Commercial paper Level 2 51,982 14 ( 5 ) 51,991
U.S. government bonds Level 2 169,860 439 ( 29 ) 170,270
Agency bonds Level 2 63,753 111 ( 5 ) 63,859
Corporate debt securities Level 2 6,154 15 ( 3 ) 6,166
U.S. Treasury securities Level 2 44,499 10 — 44,509
Agency discount securities Level 2 18,940 2 — 18,942
Total cash equivalents and marketable securities $ 377,833 $ 591 $ ( 42 ) $ 378,382
Classified as:
Cash equivalents $ 64,487
Marketable securities 313,895
Total cash equivalents and marketable securities $ 378,382 </t>
        </is>
      </c>
    </row>
    <row r="5">
      <c r="A5" s="4" t="inlineStr">
        <is>
          <t>Schedule of Contractual Maturities of Estimated Fair Value of Investments in Marketable Securities</t>
        </is>
      </c>
      <c r="B5" s="4" t="inlineStr">
        <is>
          <t xml:space="preserve">The following table summarizes the estimated fair value of investments in marketable securities by effective contractual maturity dates as of March 31, 2025 (in thousands):
Within one year $ 369,008
After one year through two years 33,084
Total cash equivalents and marketable securities $ 402,092 </t>
        </is>
      </c>
    </row>
    <row r="6">
      <c r="A6" s="4" t="inlineStr">
        <is>
          <t>Schedule of Changes in Fair Value of Liabilities Measured at Fair Value on a Recurring Basis</t>
        </is>
      </c>
      <c r="B6" s="4" t="inlineStr">
        <is>
          <t>The reconciliation of our warrant liability measured at fair value on a recurring basis using unobservable inputs (Level 3) is as follows (in thousands):
Warrant Liability
Balance outstanding as of December 31, 2024 $ 516
Change in fair value ( 221 )
Balance outstanding as of March 31, 2025 $ 295 The warrants had a fair value of $ 0.3 million as of March 31, 2025, based on a Black-Scholes valuation with the following assumptions: risk-free interest rate of 4.2 %, no dividends, expected volatility of 87.8 % and expected term of 9.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presented (in thousands):
March 31, December 31,
Prepaid research and development $ 40,934 $ 32,550
Prepaid taxes 133 368
Prepaid other 3,097 3,577
Total prepaid and other current assets $ 44,164 $ 36,495 </t>
        </is>
      </c>
    </row>
    <row r="5">
      <c r="A5" s="4" t="inlineStr">
        <is>
          <t>Schedule of Accrued Expenses</t>
        </is>
      </c>
      <c r="B5" s="4" t="inlineStr">
        <is>
          <t xml:space="preserve">Accrued expenses consist of the following as of the periods presented (in thousands):
March 31, December 31,
Accrued research and development expenses $ 17,208 $ 11,426
Accrued employee and related expenses 3,479 6,872
Accrued professional and legal fees 1,614 1,680
Accrued other expenses 42 42
Total accrued expenses $ 22,343 $ 20,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Repayment of Principal Amounts</t>
        </is>
      </c>
      <c r="B4" s="4" t="inlineStr">
        <is>
          <t xml:space="preserve">The expected repayments of principal amounts due on borrowings as of March 31, 2025 were as follows (in thousands):
2025 (remaining nine months) $ —
2026 —
2027 18,322
2028 16,678
Total principal outstanding 35,000
Plus accumulated accretion of end of term fees 1,476
Less unamortized debt discount ( 536 )
Total net carrying value 35,940
Term loan, current —
Term loan, noncurrent, net $ 35,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of Common Stock Available for Future Issuance</t>
        </is>
      </c>
      <c r="B4" s="4" t="inlineStr">
        <is>
          <t xml:space="preserve">Common stock reserved for future issuance, on an as-if-converted basis, were as follows:
As of March 31, As of December 31,
Stock options outstanding 11,578,904 7,707,342
RSUs and PSUs outstanding 2,726,824 1,818,994
Shares available for future grants under equity incentive plans 2,018,216 2,181,235
Shares available for future issuance under the employee stock purchase plan 3,285,644 2,087,150
Warrants to purchase common stock outstanding 517,078 517,078
Pre-funded warrants to purchase common stock outstanding 11,231,081 4,331,081
Conversion feature related to outstanding term loan 1,112,546 1,112,546
Total available for future issuance 32,470,293 19,755,426 </t>
        </is>
      </c>
    </row>
    <row r="5">
      <c r="A5" s="4" t="inlineStr">
        <is>
          <t>Schedule of Outstanding Warrants to Purchase Shares of Common Stock</t>
        </is>
      </c>
      <c r="B5" s="4" t="inlineStr">
        <is>
          <t xml:space="preserve">As of March 31, 2025, outstanding warrants to purchase shares of our common stock were as follows:
Shares of Exercise Price Expiration
Warrant issued in connection with term loan (SVB) 25,000 $ 22.06 June 30, 2025
Warrant issued in connection with term loan (SVB) 33,923 $ 19.12 May 28, 2031
Warrants issued in connection with Term Loan Facility 51,204 $ 9.7649 January 27, 2033
Warrants issued in connection with amended Term Loan Facility 406,951 $ 7.3719 September 30, 2034
Pre-funded warrants issued in connection with public offerings 11,231,081 $ 0.001 Do not expire
Total outstanding 11,748,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our equity incentive plans for the three months ended March 31, 2025:
Weighted
Weighted Average
Average Remaining Aggregate
Number of Exercise Contractual Intrinsic
Options Price Term Value
(In years) (In thousands)
Balance outstanding as of December 31, 2024 7,707,342 $ 12.19
Granted 4,004,100 9.60
Exercised ( 4,000 ) 8.25
Forfeited ( 128,538 ) 12.57
Balance outstanding as of March 31, 2025 11,578,904 $ 11.29 8.3 $ 5,082
Exercisable as of March 31, 2025 4,082,873 $ 13.90 6.4 $ 4,593 </t>
        </is>
      </c>
    </row>
    <row r="5">
      <c r="A5" s="4" t="inlineStr">
        <is>
          <t>Summary of Estimated Fair Value of Stock Option Awards Granted Using Black-Scholes Option-Pricing Model</t>
        </is>
      </c>
      <c r="B5" s="4" t="inlineStr">
        <is>
          <t>The fair value of stock option awards granted for the periods indicated was estimated at the date of grant using a Black-Scholes option-pricing model with the following assumptions:
Three Months Ended
2025 2024
Expected term (years) 5.5 - 6.1 5.5 - 6.1
Expected volatility 86.8 - 87.2 % 89.4 - 90.4 %
Risk-free interest rate 4.4 % 3.8 - 4.1 %
Expected dividend — —</t>
        </is>
      </c>
    </row>
    <row r="6">
      <c r="A6" s="4" t="inlineStr">
        <is>
          <t>Summary of RSU and PSU Activity</t>
        </is>
      </c>
      <c r="B6" s="4" t="inlineStr">
        <is>
          <t xml:space="preserve">The following table summarizes RSU and PSU activity for the three months ended March 31, 2025:
RSUs PSUs
Number of Weighted-Average Number of Weighted-Average
Balance outstanding as of December 31, 2024 1,503,994 $ 9.65 315,000 $ 7.67
Granted 1,210,375 9.60 — —
Vested ( 269,691 ) 11.27 ( 2,500 ) 9.98
Forfeited ( 22,854 ) 10.24 ( 7,500 ) 9.98
Balance outstanding as of March 31, 2025 2,421,824 $ 9.44 305,000 $ 7.59 </t>
        </is>
      </c>
    </row>
    <row r="7">
      <c r="A7" s="4" t="inlineStr">
        <is>
          <t>Summary of Stock-Based Compensation Expense</t>
        </is>
      </c>
      <c r="B7" s="4" t="inlineStr">
        <is>
          <t xml:space="preserve">The Company recorded stock-based compensation expense for the periods indicated as follows (in thousands):
Three Months Ended
2025 2024
Research and development $ 3,402 $ 2,315
General and administrative 3,814 2,683
Total stock-based compensation $ 7,216 $ 4,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Shares Outstanding Used to Calculate Basic and Diluted Net Loss Per Share</t>
        </is>
      </c>
      <c r="B4" s="4" t="inlineStr">
        <is>
          <t xml:space="preserve">The following table presents the weighted-average shares outstanding used to calculate basic and diluted net loss per share for the periods indicated:
Three Months Ended
2025 2024
Common stock 137,357,367 93,965,659
Pre-funded warrants 9,007,748 1,881,081
Total 146,365,115 95,846,740 </t>
        </is>
      </c>
    </row>
    <row r="5">
      <c r="A5" s="4" t="inlineStr">
        <is>
          <t>Schedule of Outstanding Potentially Dilutive Securities Excluded From Calculation of Diluted Net Loss</t>
        </is>
      </c>
      <c r="B5" s="4" t="inlineStr">
        <is>
          <t xml:space="preserve">The following outstanding potentially dilutive common stock equivalents have been excluded from the calculation of diluted net loss per share for the periods indicated due to their anti-dilutive effect:
As of March 31,
2025 2024
Stock options outstanding 11,578,904 6,891,349
RSUs and PSUs outstanding 2,726,824 1,508,546
Warrants to purchase common stock 517,078 10,075,092
Conversion feature related to outstanding term loan 1,112,546 590,816
ESPP shares issuable 31,333 13,091
Total 15,966,685 19,078,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Liquidity - Additional Information (Details) - USD ($) $ in Thousands</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Jun. 30,  2019</t>
        </is>
      </c>
      <c r="C4" s="4" t="inlineStr">
        <is>
          <t xml:space="preserve"> </t>
        </is>
      </c>
    </row>
    <row r="5">
      <c r="A5" s="4" t="inlineStr">
        <is>
          <t>Accumulated deficit</t>
        </is>
      </c>
      <c r="B5" s="6" t="n">
        <v>-895786</v>
      </c>
      <c r="C5" s="6" t="n">
        <v>-824511</v>
      </c>
    </row>
    <row r="6">
      <c r="A6" s="4" t="inlineStr">
        <is>
          <t>Cash and cash equivalents and short term available-for-sale securities</t>
        </is>
      </c>
      <c r="B6" s="6" t="n">
        <v>6388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 USD ($)</t>
        </is>
      </c>
    </row>
    <row r="3">
      <c r="A3" s="3" t="inlineStr">
        <is>
          <t>Summary Of Significant Accounting Policies [Line Items]</t>
        </is>
      </c>
      <c r="B3" s="4" t="inlineStr">
        <is>
          <t xml:space="preserve"> </t>
        </is>
      </c>
      <c r="C3" s="4" t="inlineStr">
        <is>
          <t xml:space="preserve"> </t>
        </is>
      </c>
    </row>
    <row r="4">
      <c r="A4" s="4" t="inlineStr">
        <is>
          <t>Income tax expense</t>
        </is>
      </c>
      <c r="B4" s="6" t="n">
        <v>137</v>
      </c>
      <c r="C4" s="6" t="n">
        <v>97</v>
      </c>
    </row>
    <row r="5">
      <c r="A5" s="4" t="inlineStr">
        <is>
          <t>Number of reportable segment | Segment</t>
        </is>
      </c>
      <c r="B5" s="5"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Israel</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come tax expense</t>
        </is>
      </c>
      <c r="B9" s="6" t="n">
        <v>100</v>
      </c>
      <c r="C9" s="6" t="n">
        <v>1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6" t="n">
        <v>402092</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5" t="n">
        <v>401713</v>
      </c>
      <c r="C6" s="6" t="n">
        <v>377833</v>
      </c>
    </row>
    <row r="7">
      <c r="A7" s="4" t="inlineStr">
        <is>
          <t>Short-term investments, Gross Unrealized Holding Gains</t>
        </is>
      </c>
      <c r="B7" s="5" t="n">
        <v>429</v>
      </c>
      <c r="C7" s="5" t="n">
        <v>591</v>
      </c>
    </row>
    <row r="8">
      <c r="A8" s="4" t="inlineStr">
        <is>
          <t>Short-term investments, Gross Unrealized Holding Losses</t>
        </is>
      </c>
      <c r="B8" s="5" t="n">
        <v>-50</v>
      </c>
      <c r="C8" s="5" t="n">
        <v>-42</v>
      </c>
    </row>
    <row r="9">
      <c r="A9" s="4" t="inlineStr">
        <is>
          <t>Short-term investments, Aggregated Fair Value</t>
        </is>
      </c>
      <c r="B9" s="5" t="n">
        <v>402092</v>
      </c>
      <c r="C9" s="5" t="n">
        <v>378382</v>
      </c>
    </row>
    <row r="10">
      <c r="A10" s="4" t="inlineStr">
        <is>
          <t>Total cash equivalents and marketable securities</t>
        </is>
      </c>
      <c r="B10" s="5" t="n">
        <v>402092</v>
      </c>
      <c r="C10" s="5" t="n">
        <v>378382</v>
      </c>
    </row>
    <row r="11">
      <c r="A11" s="4" t="inlineStr">
        <is>
          <t>Recurring |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 Aggregated Fair Value</t>
        </is>
      </c>
      <c r="B13" s="5" t="n">
        <v>323384</v>
      </c>
      <c r="C13" s="5" t="n">
        <v>313895</v>
      </c>
    </row>
    <row r="14">
      <c r="A14" s="4" t="inlineStr">
        <is>
          <t>Recurring |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 Aggregated Fair Value</t>
        </is>
      </c>
      <c r="B16" s="5" t="n">
        <v>78708</v>
      </c>
      <c r="C16" s="5" t="n">
        <v>64487</v>
      </c>
    </row>
    <row r="17">
      <c r="A17" s="4" t="inlineStr">
        <is>
          <t>Recurring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 Amortized Cost</t>
        </is>
      </c>
      <c r="B19" s="5" t="n">
        <v>9301</v>
      </c>
      <c r="C19" s="5" t="n">
        <v>22645</v>
      </c>
    </row>
    <row r="20">
      <c r="A20" s="4" t="inlineStr">
        <is>
          <t>Short-term investments, Aggregated Fair Value</t>
        </is>
      </c>
      <c r="B20" s="5" t="n">
        <v>9301</v>
      </c>
      <c r="C20" s="5" t="n">
        <v>22645</v>
      </c>
    </row>
    <row r="21">
      <c r="A21" s="4" t="inlineStr">
        <is>
          <t>Recurring | Level 2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 Amortized Cost</t>
        </is>
      </c>
      <c r="B23" s="5" t="n">
        <v>101313</v>
      </c>
      <c r="C23" s="5" t="n">
        <v>51982</v>
      </c>
    </row>
    <row r="24">
      <c r="A24" s="4" t="inlineStr">
        <is>
          <t>Short-term investments, Gross Unrealized Holding Gains</t>
        </is>
      </c>
      <c r="B24" s="4" t="inlineStr">
        <is>
          <t xml:space="preserve"> </t>
        </is>
      </c>
      <c r="C24" s="5" t="n">
        <v>14</v>
      </c>
    </row>
    <row r="25">
      <c r="A25" s="4" t="inlineStr">
        <is>
          <t>Short-term investments, Gross Unrealized Holding Losses</t>
        </is>
      </c>
      <c r="B25" s="5" t="n">
        <v>-28</v>
      </c>
      <c r="C25" s="5" t="n">
        <v>-5</v>
      </c>
    </row>
    <row r="26">
      <c r="A26" s="4" t="inlineStr">
        <is>
          <t>Short-term investments, Aggregated Fair Value</t>
        </is>
      </c>
      <c r="B26" s="5" t="n">
        <v>101285</v>
      </c>
      <c r="C26" s="5" t="n">
        <v>51991</v>
      </c>
    </row>
    <row r="27">
      <c r="A27" s="4" t="inlineStr">
        <is>
          <t>Recurring | Level 2 | U.S. government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 Amortized Cost</t>
        </is>
      </c>
      <c r="B29" s="5" t="n">
        <v>178916</v>
      </c>
      <c r="C29" s="5" t="n">
        <v>169860</v>
      </c>
    </row>
    <row r="30">
      <c r="A30" s="4" t="inlineStr">
        <is>
          <t>Short-term investments, Gross Unrealized Holding Gains</t>
        </is>
      </c>
      <c r="B30" s="5" t="n">
        <v>347</v>
      </c>
      <c r="C30" s="5" t="n">
        <v>439</v>
      </c>
    </row>
    <row r="31">
      <c r="A31" s="4" t="inlineStr">
        <is>
          <t>Short-term investments, Gross Unrealized Holding Losses</t>
        </is>
      </c>
      <c r="B31" s="5" t="n">
        <v>-15</v>
      </c>
      <c r="C31" s="5" t="n">
        <v>-29</v>
      </c>
    </row>
    <row r="32">
      <c r="A32" s="4" t="inlineStr">
        <is>
          <t>Short-term investments, Aggregated Fair Value</t>
        </is>
      </c>
      <c r="B32" s="5" t="n">
        <v>179248</v>
      </c>
      <c r="C32" s="5" t="n">
        <v>170270</v>
      </c>
    </row>
    <row r="33">
      <c r="A33" s="4" t="inlineStr">
        <is>
          <t>Recurring | Level 2 | Agency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 Amortized Cost</t>
        </is>
      </c>
      <c r="B35" s="5" t="n">
        <v>52517</v>
      </c>
      <c r="C35" s="5" t="n">
        <v>63753</v>
      </c>
    </row>
    <row r="36">
      <c r="A36" s="4" t="inlineStr">
        <is>
          <t>Short-term investments, Gross Unrealized Holding Gains</t>
        </is>
      </c>
      <c r="B36" s="5" t="n">
        <v>68</v>
      </c>
      <c r="C36" s="5" t="n">
        <v>111</v>
      </c>
    </row>
    <row r="37">
      <c r="A37" s="4" t="inlineStr">
        <is>
          <t>Short-term investments, Gross Unrealized Holding Losses</t>
        </is>
      </c>
      <c r="B37" s="5" t="n">
        <v>-2</v>
      </c>
      <c r="C37" s="5" t="n">
        <v>-5</v>
      </c>
    </row>
    <row r="38">
      <c r="A38" s="4" t="inlineStr">
        <is>
          <t>Short-term investments, Aggregated Fair Value</t>
        </is>
      </c>
      <c r="B38" s="5" t="n">
        <v>52583</v>
      </c>
      <c r="C38" s="5" t="n">
        <v>63859</v>
      </c>
    </row>
    <row r="39">
      <c r="A39" s="4" t="inlineStr">
        <is>
          <t>Recurring | Level 2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 Amortized Cost</t>
        </is>
      </c>
      <c r="B41" s="5" t="n">
        <v>8331</v>
      </c>
      <c r="C41" s="5" t="n">
        <v>6154</v>
      </c>
    </row>
    <row r="42">
      <c r="A42" s="4" t="inlineStr">
        <is>
          <t>Short-term investments, Gross Unrealized Holding Gains</t>
        </is>
      </c>
      <c r="B42" s="5" t="n">
        <v>12</v>
      </c>
      <c r="C42" s="5" t="n">
        <v>15</v>
      </c>
    </row>
    <row r="43">
      <c r="A43" s="4" t="inlineStr">
        <is>
          <t>Short-term investments, Gross Unrealized Holding Losses</t>
        </is>
      </c>
      <c r="B43" s="5" t="n">
        <v>-3</v>
      </c>
      <c r="C43" s="5" t="n">
        <v>-3</v>
      </c>
    </row>
    <row r="44">
      <c r="A44" s="4" t="inlineStr">
        <is>
          <t>Short-term investments, Aggregated Fair Value</t>
        </is>
      </c>
      <c r="B44" s="5" t="n">
        <v>8340</v>
      </c>
      <c r="C44" s="5" t="n">
        <v>6166</v>
      </c>
    </row>
    <row r="45">
      <c r="A45" s="4" t="inlineStr">
        <is>
          <t>Recurring | Level 2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 Amortized Cost</t>
        </is>
      </c>
      <c r="B47" s="5" t="n">
        <v>45551</v>
      </c>
      <c r="C47" s="5" t="n">
        <v>44499</v>
      </c>
    </row>
    <row r="48">
      <c r="A48" s="4" t="inlineStr">
        <is>
          <t>Short-term investments, Gross Unrealized Holding Gains</t>
        </is>
      </c>
      <c r="B48" s="5" t="n">
        <v>2</v>
      </c>
      <c r="C48" s="5" t="n">
        <v>10</v>
      </c>
    </row>
    <row r="49">
      <c r="A49" s="4" t="inlineStr">
        <is>
          <t>Short-term investments, Gross Unrealized Holding Losses</t>
        </is>
      </c>
      <c r="B49" s="5" t="n">
        <v>-2</v>
      </c>
      <c r="C49" s="4" t="inlineStr">
        <is>
          <t xml:space="preserve"> </t>
        </is>
      </c>
    </row>
    <row r="50">
      <c r="A50" s="4" t="inlineStr">
        <is>
          <t>Short-term investments, Aggregated Fair Value</t>
        </is>
      </c>
      <c r="B50" s="5" t="n">
        <v>45551</v>
      </c>
      <c r="C50" s="5" t="n">
        <v>44509</v>
      </c>
    </row>
    <row r="51">
      <c r="A51" s="4" t="inlineStr">
        <is>
          <t>Recurring | Level 2 | Agency discou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 Amortized Cost</t>
        </is>
      </c>
      <c r="B53" s="5" t="n">
        <v>5784</v>
      </c>
      <c r="C53" s="5" t="n">
        <v>18940</v>
      </c>
    </row>
    <row r="54">
      <c r="A54" s="4" t="inlineStr">
        <is>
          <t>Short-term investments, Gross Unrealized Holding Gains</t>
        </is>
      </c>
      <c r="B54" s="4" t="inlineStr">
        <is>
          <t xml:space="preserve"> </t>
        </is>
      </c>
      <c r="C54" s="5" t="n">
        <v>2</v>
      </c>
    </row>
    <row r="55">
      <c r="A55" s="4" t="inlineStr">
        <is>
          <t>Short-term investments, Aggregated Fair Value</t>
        </is>
      </c>
      <c r="B55" s="6" t="n">
        <v>5784</v>
      </c>
      <c r="C55" s="6" t="n">
        <v>189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ractual Maturities of Financial Assets Measured at Fair Value (Details) $ in Thousands</t>
        </is>
      </c>
      <c r="B1" s="2" t="inlineStr">
        <is>
          <t>Mar. 31, 2025 USD ($)</t>
        </is>
      </c>
    </row>
    <row r="2">
      <c r="A2" s="3" t="inlineStr">
        <is>
          <t>Fair Value Disclosures [Abstract]</t>
        </is>
      </c>
      <c r="B2" s="4" t="inlineStr">
        <is>
          <t xml:space="preserve"> </t>
        </is>
      </c>
    </row>
    <row r="3">
      <c r="A3" s="4" t="inlineStr">
        <is>
          <t>Within one year</t>
        </is>
      </c>
      <c r="B3" s="6" t="n">
        <v>369008</v>
      </c>
    </row>
    <row r="4">
      <c r="A4" s="4" t="inlineStr">
        <is>
          <t>After one year through two years</t>
        </is>
      </c>
      <c r="B4" s="5" t="n">
        <v>33084</v>
      </c>
    </row>
    <row r="5">
      <c r="A5" s="4" t="inlineStr">
        <is>
          <t>Total cash equivalents and marketable securities</t>
        </is>
      </c>
      <c r="B5" s="6" t="n">
        <v>402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45984182</v>
      </c>
      <c r="C5" s="5" t="n">
        <v>119849436</v>
      </c>
    </row>
    <row r="6">
      <c r="A6" s="4" t="inlineStr">
        <is>
          <t>Common stock, shares outstanding</t>
        </is>
      </c>
      <c r="B6" s="5" t="n">
        <v>145984182</v>
      </c>
      <c r="C6" s="5" t="n">
        <v>119849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air Value Measurements - Additional Information (Details) $ in Thousands</t>
        </is>
      </c>
      <c r="B1" s="2" t="inlineStr">
        <is>
          <t>3 Months Ended</t>
        </is>
      </c>
    </row>
    <row r="2">
      <c r="B2" s="2" t="inlineStr">
        <is>
          <t>Mar. 31, 2025 USD ($) yr shares</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Warrants to purchase common stock | shares</t>
        </is>
      </c>
      <c r="B4" s="5" t="n">
        <v>311996</v>
      </c>
      <c r="C4" s="4" t="inlineStr">
        <is>
          <t xml:space="preserve"> </t>
        </is>
      </c>
    </row>
    <row r="5">
      <c r="A5" s="4" t="inlineStr">
        <is>
          <t>Fair value of warrants</t>
        </is>
      </c>
      <c r="B5" s="6" t="n">
        <v>295</v>
      </c>
      <c r="C5" s="6" t="n">
        <v>516</v>
      </c>
    </row>
    <row r="6">
      <c r="A6" s="4" t="inlineStr">
        <is>
          <t>Fair value of warrant assumptions, dividends</t>
        </is>
      </c>
      <c r="B6" s="6" t="n">
        <v>0</v>
      </c>
      <c r="C6" s="4" t="inlineStr">
        <is>
          <t xml:space="preserve"> </t>
        </is>
      </c>
    </row>
    <row r="7">
      <c r="A7" s="4" t="inlineStr">
        <is>
          <t>Valuation Technique, Option Pricing Model | Measurement Input, Risk Free Interes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measurement input</t>
        </is>
      </c>
      <c r="B9" s="9" t="n">
        <v>0.042</v>
      </c>
      <c r="C9" s="4" t="inlineStr">
        <is>
          <t xml:space="preserve"> </t>
        </is>
      </c>
    </row>
    <row r="10">
      <c r="A10" s="4" t="inlineStr">
        <is>
          <t>Valuation Technique, Option Pricing Model | Measurement Input, Price 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measurement input</t>
        </is>
      </c>
      <c r="B12" s="9" t="n">
        <v>0.878</v>
      </c>
      <c r="C12" s="4" t="inlineStr">
        <is>
          <t xml:space="preserve"> </t>
        </is>
      </c>
    </row>
    <row r="13">
      <c r="A13" s="4" t="inlineStr">
        <is>
          <t>Valuation Technique, Option Pricing Model | Measurement Input, Expected Ter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measurement input | yr</t>
        </is>
      </c>
      <c r="B15" s="10" t="n">
        <v>9.5</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Using Unobservable Inputs (Level3) (Details) - Level 3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outstanding as of December 31, 2024</t>
        </is>
      </c>
      <c r="B4" s="6" t="n">
        <v>516</v>
      </c>
    </row>
    <row r="5">
      <c r="A5" s="4" t="inlineStr">
        <is>
          <t>Change in fair value</t>
        </is>
      </c>
      <c r="B5" s="5" t="n">
        <v>-221</v>
      </c>
    </row>
    <row r="6">
      <c r="A6" s="4" t="inlineStr">
        <is>
          <t>Balance outstanding as of March 31, 2025</t>
        </is>
      </c>
      <c r="B6" s="6" t="n">
        <v>2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40934</v>
      </c>
      <c r="C3" s="6" t="n">
        <v>32550</v>
      </c>
    </row>
    <row r="4">
      <c r="A4" s="4" t="inlineStr">
        <is>
          <t>Prepaid taxes</t>
        </is>
      </c>
      <c r="B4" s="5" t="n">
        <v>133</v>
      </c>
      <c r="C4" s="5" t="n">
        <v>368</v>
      </c>
    </row>
    <row r="5">
      <c r="A5" s="4" t="inlineStr">
        <is>
          <t>Prepaid other</t>
        </is>
      </c>
      <c r="B5" s="5" t="n">
        <v>3097</v>
      </c>
      <c r="C5" s="5" t="n">
        <v>3577</v>
      </c>
    </row>
    <row r="6">
      <c r="A6" s="4" t="inlineStr">
        <is>
          <t>Total prepaid and other current assets</t>
        </is>
      </c>
      <c r="B6" s="6" t="n">
        <v>44164</v>
      </c>
      <c r="C6" s="6" t="n">
        <v>36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expenses</t>
        </is>
      </c>
      <c r="B3" s="6" t="n">
        <v>17208</v>
      </c>
      <c r="C3" s="6" t="n">
        <v>11426</v>
      </c>
    </row>
    <row r="4">
      <c r="A4" s="4" t="inlineStr">
        <is>
          <t>Accrued employee and related expenses</t>
        </is>
      </c>
      <c r="B4" s="5" t="n">
        <v>3479</v>
      </c>
      <c r="C4" s="5" t="n">
        <v>6872</v>
      </c>
    </row>
    <row r="5">
      <c r="A5" s="4" t="inlineStr">
        <is>
          <t>Accrued professional and legal fees</t>
        </is>
      </c>
      <c r="B5" s="5" t="n">
        <v>1614</v>
      </c>
      <c r="C5" s="5" t="n">
        <v>1680</v>
      </c>
    </row>
    <row r="6">
      <c r="A6" s="4" t="inlineStr">
        <is>
          <t>Accrued other expenses</t>
        </is>
      </c>
      <c r="B6" s="5" t="n">
        <v>42</v>
      </c>
      <c r="C6" s="5" t="n">
        <v>42</v>
      </c>
    </row>
    <row r="7">
      <c r="A7" s="4" t="inlineStr">
        <is>
          <t>Total accrued expenses</t>
        </is>
      </c>
      <c r="B7" s="6" t="n">
        <v>22343</v>
      </c>
      <c r="C7" s="6" t="n">
        <v>20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3 Months Ended</t>
        </is>
      </c>
    </row>
    <row r="2">
      <c r="B2" s="2" t="inlineStr">
        <is>
          <t>Apr. 30, 2018</t>
        </is>
      </c>
      <c r="C2" s="2" t="inlineStr">
        <is>
          <t>Mar. 31, 2025</t>
        </is>
      </c>
    </row>
    <row r="3">
      <c r="A3" s="4" t="inlineStr">
        <is>
          <t>Collaboration Agree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ggregate payment of production facility</t>
        </is>
      </c>
      <c r="B5" s="4" t="inlineStr">
        <is>
          <t xml:space="preserve"> </t>
        </is>
      </c>
      <c r="C5" s="6" t="n">
        <v>135</v>
      </c>
    </row>
    <row r="6">
      <c r="A6" s="4" t="inlineStr">
        <is>
          <t>Collaboration Agreement | BiBo Biopharma Engineering Co., Lt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dditional percentage of milestone payment payable upon achievement</t>
        </is>
      </c>
      <c r="B8" s="4" t="inlineStr">
        <is>
          <t xml:space="preserve"> </t>
        </is>
      </c>
      <c r="C8" s="10" t="n">
        <v>13.5</v>
      </c>
    </row>
    <row r="9">
      <c r="A9" s="4" t="inlineStr">
        <is>
          <t>Collaboration Agreement | Research and Development | BiBo Biopharma Engineering Co., Ltd.</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Milestone payments</t>
        </is>
      </c>
      <c r="B11" s="4" t="inlineStr">
        <is>
          <t xml:space="preserve"> </t>
        </is>
      </c>
      <c r="C11" s="11" t="n">
        <v>121.5</v>
      </c>
    </row>
    <row r="12">
      <c r="A12" s="4" t="inlineStr">
        <is>
          <t>BiBo Collaboration Agreem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greement month and year</t>
        </is>
      </c>
      <c r="B14" s="4" t="inlineStr">
        <is>
          <t xml:space="preserve"> </t>
        </is>
      </c>
      <c r="C14" s="4" t="inlineStr">
        <is>
          <t>2024-04</t>
        </is>
      </c>
    </row>
    <row r="15">
      <c r="A15" s="4" t="inlineStr">
        <is>
          <t>Teva Agreement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ayment upon achievement of certain clinical and commercial milestones</t>
        </is>
      </c>
      <c r="B17" s="6" t="n">
        <v>65</v>
      </c>
      <c r="C17" s="4" t="inlineStr">
        <is>
          <t xml:space="preserve"> </t>
        </is>
      </c>
    </row>
    <row r="18">
      <c r="A18" s="4" t="inlineStr">
        <is>
          <t>Asset transfer and license agreement, termination period after written notice</t>
        </is>
      </c>
      <c r="B18" s="4" t="inlineStr">
        <is>
          <t xml:space="preserve"> </t>
        </is>
      </c>
      <c r="C18" s="4" t="inlineStr">
        <is>
          <t>120 days</t>
        </is>
      </c>
    </row>
    <row r="19">
      <c r="A19" s="4" t="inlineStr">
        <is>
          <t>Asset transfer and license agreement, termination period notice of breach</t>
        </is>
      </c>
      <c r="B19" s="4" t="inlineStr">
        <is>
          <t xml:space="preserve"> </t>
        </is>
      </c>
      <c r="C19" s="4" t="inlineStr">
        <is>
          <t>60 days</t>
        </is>
      </c>
    </row>
    <row r="20">
      <c r="A20" s="4" t="inlineStr">
        <is>
          <t>Asset transfer and license agreement termination notice period if bankruptcy petition filed</t>
        </is>
      </c>
      <c r="B20" s="4" t="inlineStr">
        <is>
          <t xml:space="preserve"> </t>
        </is>
      </c>
      <c r="C20" s="4" t="inlineStr">
        <is>
          <t>60 days</t>
        </is>
      </c>
    </row>
    <row r="21">
      <c r="A21" s="4" t="inlineStr">
        <is>
          <t>Asset transfer and license agreement termination notice period licensed patents and do not withdraw challenge</t>
        </is>
      </c>
      <c r="B21" s="4" t="inlineStr">
        <is>
          <t xml:space="preserve"> </t>
        </is>
      </c>
      <c r="C21" s="4" t="inlineStr">
        <is>
          <t>30 days</t>
        </is>
      </c>
    </row>
    <row r="22">
      <c r="A22" s="4" t="inlineStr">
        <is>
          <t>Teva Agreements | Teva's Development Program</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Payment upon achievement of certain clinical and commercial milestones</t>
        </is>
      </c>
      <c r="B24" s="11" t="n">
        <v>2.5</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80" customWidth="1" min="3" max="3"/>
    <col width="14" customWidth="1" min="4" max="4"/>
  </cols>
  <sheetData>
    <row r="1">
      <c r="A1" s="1" t="inlineStr">
        <is>
          <t>Term Loan Facility - Additional Information (Details) $ / shares in Units, $ in Millions</t>
        </is>
      </c>
      <c r="B1" s="2" t="inlineStr">
        <is>
          <t>1 Months Ended</t>
        </is>
      </c>
      <c r="C1" s="2" t="inlineStr">
        <is>
          <t>3 Months Ended</t>
        </is>
      </c>
    </row>
    <row r="2">
      <c r="B2" s="2" t="inlineStr">
        <is>
          <t>Mar. 31, 2025 USD ($) $ / shares shares</t>
        </is>
      </c>
      <c r="C2" s="2" t="inlineStr">
        <is>
          <t>Mar. 31, 2025 USD ($) $ / shares shares</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Warrants to purchase common stock | shares</t>
        </is>
      </c>
      <c r="B4" s="5" t="n">
        <v>311996</v>
      </c>
      <c r="C4" s="5" t="n">
        <v>311996</v>
      </c>
      <c r="D4" s="4" t="inlineStr">
        <is>
          <t xml:space="preserve"> </t>
        </is>
      </c>
    </row>
    <row r="5">
      <c r="A5" s="4" t="inlineStr">
        <is>
          <t>2024 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150</v>
      </c>
      <c r="C7" s="6" t="n">
        <v>150</v>
      </c>
      <c r="D7" s="4" t="inlineStr">
        <is>
          <t xml:space="preserve"> </t>
        </is>
      </c>
    </row>
    <row r="8">
      <c r="A8" s="4" t="inlineStr">
        <is>
          <t>Line of credit facility, current borrowing capacity</t>
        </is>
      </c>
      <c r="B8" s="6" t="n">
        <v>25</v>
      </c>
      <c r="C8" s="6" t="n">
        <v>25</v>
      </c>
      <c r="D8" s="4" t="inlineStr">
        <is>
          <t xml:space="preserve"> </t>
        </is>
      </c>
    </row>
    <row r="9">
      <c r="A9" s="4" t="inlineStr">
        <is>
          <t>Warrant term</t>
        </is>
      </c>
      <c r="B9" s="4" t="inlineStr">
        <is>
          <t>10 years</t>
        </is>
      </c>
      <c r="C9" s="4" t="inlineStr">
        <is>
          <t>10 years</t>
        </is>
      </c>
      <c r="D9" s="4" t="inlineStr">
        <is>
          <t xml:space="preserve"> </t>
        </is>
      </c>
    </row>
    <row r="10">
      <c r="A10" s="4" t="inlineStr">
        <is>
          <t>Warrant exercise price | $ / shares</t>
        </is>
      </c>
      <c r="B10" s="12" t="n">
        <v>7.3719</v>
      </c>
      <c r="C10" s="12" t="n">
        <v>7.3719</v>
      </c>
      <c r="D10" s="4" t="inlineStr">
        <is>
          <t xml:space="preserve"> </t>
        </is>
      </c>
    </row>
    <row r="11">
      <c r="A11" s="4" t="inlineStr">
        <is>
          <t>Line of credit facility fully drawn amount</t>
        </is>
      </c>
      <c r="B11" s="4" t="inlineStr">
        <is>
          <t xml:space="preserve"> </t>
        </is>
      </c>
      <c r="C11" s="6" t="n">
        <v>35</v>
      </c>
      <c r="D11" s="4" t="inlineStr">
        <is>
          <t xml:space="preserve"> </t>
        </is>
      </c>
    </row>
    <row r="12">
      <c r="A12" s="4" t="inlineStr">
        <is>
          <t>Debt instrument, maturity date</t>
        </is>
      </c>
      <c r="B12" s="4" t="inlineStr">
        <is>
          <t xml:space="preserve"> </t>
        </is>
      </c>
      <c r="C12" s="4" t="inlineStr">
        <is>
          <t>Oct.  01,  2028</t>
        </is>
      </c>
      <c r="D12" s="4" t="inlineStr">
        <is>
          <t xml:space="preserve"> </t>
        </is>
      </c>
    </row>
    <row r="13">
      <c r="A13" s="4" t="inlineStr">
        <is>
          <t>Debt instrument, maturity date, description</t>
        </is>
      </c>
      <c r="B13" s="4" t="inlineStr">
        <is>
          <t xml:space="preserve"> </t>
        </is>
      </c>
      <c r="C13" s="4" t="inlineStr">
        <is>
          <t>Borrowings under the Loan Agreement mature on October 1, 2028 and provide for interest-only payments until January 1, 2027.</t>
        </is>
      </c>
      <c r="D13" s="4" t="inlineStr">
        <is>
          <t xml:space="preserve"> </t>
        </is>
      </c>
    </row>
    <row r="14">
      <c r="A14" s="4" t="inlineStr">
        <is>
          <t>Debt instrument, interest rate, stated percentage</t>
        </is>
      </c>
      <c r="B14" s="13" t="n">
        <v>0.0925</v>
      </c>
      <c r="C14" s="13" t="n">
        <v>0.0925</v>
      </c>
      <c r="D14" s="13" t="n">
        <v>0.0975</v>
      </c>
    </row>
    <row r="15">
      <c r="A15" s="4" t="inlineStr">
        <is>
          <t>Debt instrument, basis spread on variable rate</t>
        </is>
      </c>
      <c r="B15" s="13" t="n">
        <v>0.0175</v>
      </c>
      <c r="C15" s="4" t="inlineStr">
        <is>
          <t xml:space="preserve"> </t>
        </is>
      </c>
      <c r="D15" s="4" t="inlineStr">
        <is>
          <t xml:space="preserve"> </t>
        </is>
      </c>
    </row>
    <row r="16">
      <c r="A16" s="4" t="inlineStr">
        <is>
          <t>Percentage of fee on loan</t>
        </is>
      </c>
      <c r="B16" s="13" t="n">
        <v>0.0595</v>
      </c>
      <c r="C16" s="4" t="inlineStr">
        <is>
          <t xml:space="preserve"> </t>
        </is>
      </c>
      <c r="D16" s="4" t="inlineStr">
        <is>
          <t xml:space="preserve"> </t>
        </is>
      </c>
    </row>
    <row r="17">
      <c r="A17" s="4" t="inlineStr">
        <is>
          <t>Conversion of principal amount</t>
        </is>
      </c>
      <c r="B17" s="6" t="n">
        <v>5</v>
      </c>
      <c r="C17" s="4" t="inlineStr">
        <is>
          <t xml:space="preserve"> </t>
        </is>
      </c>
      <c r="D17" s="4" t="inlineStr">
        <is>
          <t xml:space="preserve"> </t>
        </is>
      </c>
    </row>
    <row r="18">
      <c r="A18" s="4" t="inlineStr">
        <is>
          <t>Conversion price per share | $ / shares</t>
        </is>
      </c>
      <c r="B18" s="12" t="n">
        <v>9.583500000000001</v>
      </c>
      <c r="C18" s="12" t="n">
        <v>9.583500000000001</v>
      </c>
      <c r="D18" s="4" t="inlineStr">
        <is>
          <t xml:space="preserve"> </t>
        </is>
      </c>
    </row>
    <row r="19">
      <c r="A19" s="4" t="inlineStr">
        <is>
          <t>Minimum unrestriced cash and cash equivalents to three month average cash and cash equivalents multiplier</t>
        </is>
      </c>
      <c r="B19" s="4" t="inlineStr">
        <is>
          <t xml:space="preserve"> </t>
        </is>
      </c>
      <c r="C19" s="5" t="n">
        <v>5</v>
      </c>
      <c r="D19" s="4" t="inlineStr">
        <is>
          <t xml:space="preserve"> </t>
        </is>
      </c>
    </row>
    <row r="20">
      <c r="A20" s="4" t="inlineStr">
        <is>
          <t>2024 Loan Agree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t>
        </is>
      </c>
      <c r="B22" s="13" t="n">
        <v>0.0895</v>
      </c>
      <c r="C22" s="4" t="inlineStr">
        <is>
          <t xml:space="preserve"> </t>
        </is>
      </c>
      <c r="D22" s="4" t="inlineStr">
        <is>
          <t xml:space="preserve"> </t>
        </is>
      </c>
    </row>
    <row r="23">
      <c r="A23" s="4" t="inlineStr">
        <is>
          <t>Prepayment fee percentage</t>
        </is>
      </c>
      <c r="B23" s="4" t="inlineStr">
        <is>
          <t xml:space="preserve"> </t>
        </is>
      </c>
      <c r="C23" s="14" t="n">
        <v>0.01</v>
      </c>
      <c r="D23" s="4" t="inlineStr">
        <is>
          <t xml:space="preserve"> </t>
        </is>
      </c>
    </row>
    <row r="24">
      <c r="A24" s="4" t="inlineStr">
        <is>
          <t>2024 Loan Agreemen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Warrants to purchase common stock | shares</t>
        </is>
      </c>
      <c r="B26" s="5" t="n">
        <v>406951</v>
      </c>
      <c r="C26" s="5" t="n">
        <v>406951</v>
      </c>
      <c r="D26" s="4" t="inlineStr">
        <is>
          <t xml:space="preserve"> </t>
        </is>
      </c>
    </row>
    <row r="27">
      <c r="A27" s="4" t="inlineStr">
        <is>
          <t>Prepayment fee percentage</t>
        </is>
      </c>
      <c r="B27" s="4" t="inlineStr">
        <is>
          <t xml:space="preserve"> </t>
        </is>
      </c>
      <c r="C27" s="14" t="n">
        <v>0.03</v>
      </c>
      <c r="D27" s="4" t="inlineStr">
        <is>
          <t xml:space="preserve"> </t>
        </is>
      </c>
    </row>
    <row r="28">
      <c r="A28" s="4" t="inlineStr">
        <is>
          <t>Conversion of principal amount</t>
        </is>
      </c>
      <c r="B28" s="11" t="n">
        <v>7.5</v>
      </c>
      <c r="C28" s="4" t="inlineStr">
        <is>
          <t xml:space="preserve"> </t>
        </is>
      </c>
      <c r="D28" s="4" t="inlineStr">
        <is>
          <t xml:space="preserve"> </t>
        </is>
      </c>
    </row>
    <row r="29">
      <c r="A29" s="4" t="inlineStr">
        <is>
          <t>Conversion price per share | $ / shares</t>
        </is>
      </c>
      <c r="B29" s="12" t="n">
        <v>12.6943</v>
      </c>
      <c r="C29" s="12" t="n">
        <v>12.6943</v>
      </c>
      <c r="D29" s="4" t="inlineStr">
        <is>
          <t xml:space="preserve"> </t>
        </is>
      </c>
    </row>
    <row r="30">
      <c r="A30" s="4" t="inlineStr">
        <is>
          <t>2024 Loan Agreement | Tranche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6" t="n">
        <v>70</v>
      </c>
      <c r="C32" s="6" t="n">
        <v>70</v>
      </c>
      <c r="D32" s="4" t="inlineStr">
        <is>
          <t xml:space="preserve"> </t>
        </is>
      </c>
    </row>
    <row r="33">
      <c r="A33" s="4" t="inlineStr">
        <is>
          <t>Warrants to purchase common stock | shares</t>
        </is>
      </c>
      <c r="B33" s="5" t="n">
        <v>94955</v>
      </c>
      <c r="C33" s="5" t="n">
        <v>94955</v>
      </c>
      <c r="D33" s="4" t="inlineStr">
        <is>
          <t xml:space="preserve"> </t>
        </is>
      </c>
    </row>
    <row r="34">
      <c r="A34" s="4" t="inlineStr">
        <is>
          <t>2024 Loan Agreement | Tranche O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available borrowing capacity</t>
        </is>
      </c>
      <c r="B36" s="6" t="n">
        <v>35</v>
      </c>
      <c r="C36" s="6" t="n">
        <v>35</v>
      </c>
      <c r="D36" s="4" t="inlineStr">
        <is>
          <t xml:space="preserve"> </t>
        </is>
      </c>
    </row>
    <row r="37">
      <c r="A37" s="4" t="inlineStr">
        <is>
          <t>2024 Loan Agreement | Tranche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dit facility, maximum borrowing capacity</t>
        </is>
      </c>
      <c r="B39" s="6" t="n">
        <v>30</v>
      </c>
      <c r="C39" s="6" t="n">
        <v>30</v>
      </c>
      <c r="D39" s="4" t="inlineStr">
        <is>
          <t xml:space="preserve"> </t>
        </is>
      </c>
    </row>
    <row r="40">
      <c r="A40" s="4" t="inlineStr">
        <is>
          <t>Warrants to purchase common stock | shares</t>
        </is>
      </c>
      <c r="B40" s="5" t="n">
        <v>311996</v>
      </c>
      <c r="C40" s="5" t="n">
        <v>311996</v>
      </c>
      <c r="D40" s="4" t="inlineStr">
        <is>
          <t xml:space="preserve"> </t>
        </is>
      </c>
    </row>
    <row r="41">
      <c r="A41" s="4" t="inlineStr">
        <is>
          <t>2024 Loan Agreement | Tranche Thre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ine of credit facility, maximum borrowing capacity</t>
        </is>
      </c>
      <c r="B43" s="6" t="n">
        <v>50</v>
      </c>
      <c r="C43" s="6" t="n">
        <v>50</v>
      </c>
      <c r="D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Facility - Schedule of Repayment of Principal Amou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 nine months)</t>
        </is>
      </c>
      <c r="B3" s="6" t="n">
        <v>0</v>
      </c>
      <c r="C3" s="4" t="inlineStr">
        <is>
          <t xml:space="preserve"> </t>
        </is>
      </c>
    </row>
    <row r="4">
      <c r="A4" s="4" t="inlineStr">
        <is>
          <t>2026</t>
        </is>
      </c>
      <c r="B4" s="5" t="n">
        <v>0</v>
      </c>
      <c r="C4" s="4" t="inlineStr">
        <is>
          <t xml:space="preserve"> </t>
        </is>
      </c>
    </row>
    <row r="5">
      <c r="A5" s="4" t="inlineStr">
        <is>
          <t>2027</t>
        </is>
      </c>
      <c r="B5" s="5" t="n">
        <v>18322</v>
      </c>
      <c r="C5" s="4" t="inlineStr">
        <is>
          <t xml:space="preserve"> </t>
        </is>
      </c>
    </row>
    <row r="6">
      <c r="A6" s="4" t="inlineStr">
        <is>
          <t>2028</t>
        </is>
      </c>
      <c r="B6" s="5" t="n">
        <v>16678</v>
      </c>
      <c r="C6" s="4" t="inlineStr">
        <is>
          <t xml:space="preserve"> </t>
        </is>
      </c>
    </row>
    <row r="7">
      <c r="A7" s="4" t="inlineStr">
        <is>
          <t>Total principal outstanding</t>
        </is>
      </c>
      <c r="B7" s="5" t="n">
        <v>35000</v>
      </c>
      <c r="C7" s="4" t="inlineStr">
        <is>
          <t xml:space="preserve"> </t>
        </is>
      </c>
    </row>
    <row r="8">
      <c r="A8" s="4" t="inlineStr">
        <is>
          <t>Plus accumulated accretion of end of term fees</t>
        </is>
      </c>
      <c r="B8" s="5" t="n">
        <v>1476</v>
      </c>
      <c r="C8" s="4" t="inlineStr">
        <is>
          <t xml:space="preserve"> </t>
        </is>
      </c>
    </row>
    <row r="9">
      <c r="A9" s="4" t="inlineStr">
        <is>
          <t>Less: unamortized debt discount</t>
        </is>
      </c>
      <c r="B9" s="5" t="n">
        <v>-536</v>
      </c>
      <c r="C9" s="4" t="inlineStr">
        <is>
          <t xml:space="preserve"> </t>
        </is>
      </c>
    </row>
    <row r="10">
      <c r="A10" s="4" t="inlineStr">
        <is>
          <t>Total net carry value</t>
        </is>
      </c>
      <c r="B10" s="5" t="n">
        <v>35940</v>
      </c>
      <c r="C10" s="4" t="inlineStr">
        <is>
          <t xml:space="preserve"> </t>
        </is>
      </c>
    </row>
    <row r="11">
      <c r="A11" s="4" t="inlineStr">
        <is>
          <t>Term loan, current</t>
        </is>
      </c>
      <c r="B11" s="5" t="n">
        <v>0</v>
      </c>
      <c r="C11" s="4" t="inlineStr">
        <is>
          <t xml:space="preserve"> </t>
        </is>
      </c>
    </row>
    <row r="12">
      <c r="A12" s="4" t="inlineStr">
        <is>
          <t>Term loan, noncurrent, net</t>
        </is>
      </c>
      <c r="B12" s="6" t="n">
        <v>35940</v>
      </c>
      <c r="C12" s="6" t="n">
        <v>357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Available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available for future issuance</t>
        </is>
      </c>
      <c r="B3" s="5" t="n">
        <v>32470293</v>
      </c>
      <c r="C3" s="5" t="n">
        <v>19755426</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available for future issuance</t>
        </is>
      </c>
      <c r="B6" s="5" t="n">
        <v>11578904</v>
      </c>
      <c r="C6" s="5" t="n">
        <v>7707342</v>
      </c>
    </row>
    <row r="7">
      <c r="A7" s="4" t="inlineStr">
        <is>
          <t>Rsus And P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available for future issuance</t>
        </is>
      </c>
      <c r="B9" s="5" t="n">
        <v>2726824</v>
      </c>
      <c r="C9" s="5" t="n">
        <v>1818994</v>
      </c>
    </row>
    <row r="10">
      <c r="A10" s="4" t="inlineStr">
        <is>
          <t>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available for future issuance</t>
        </is>
      </c>
      <c r="B12" s="5" t="n">
        <v>2018216</v>
      </c>
      <c r="C12" s="5" t="n">
        <v>2181235</v>
      </c>
    </row>
    <row r="13">
      <c r="A13" s="4" t="inlineStr">
        <is>
          <t>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available for future issuance</t>
        </is>
      </c>
      <c r="B15" s="5" t="n">
        <v>3285644</v>
      </c>
      <c r="C15" s="5" t="n">
        <v>2087150</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available for future issuance</t>
        </is>
      </c>
      <c r="B18" s="5" t="n">
        <v>517078</v>
      </c>
      <c r="C18" s="5" t="n">
        <v>517078</v>
      </c>
    </row>
    <row r="19">
      <c r="A19" s="4" t="inlineStr">
        <is>
          <t>Pre-funded Warrants To Purchase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available for future issuance</t>
        </is>
      </c>
      <c r="B21" s="5" t="n">
        <v>11231081</v>
      </c>
      <c r="C21" s="5" t="n">
        <v>4331081</v>
      </c>
    </row>
    <row r="22">
      <c r="A22" s="4" t="inlineStr">
        <is>
          <t>Conversion Feature Related To Outstanding Term Lo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available for future issuance</t>
        </is>
      </c>
      <c r="B24" s="5" t="n">
        <v>1112546</v>
      </c>
      <c r="C24" s="5" t="n">
        <v>1112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 Additional Information (Details) - USD ($) $ / shares in Units,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Warrants to purchase shares of common stock</t>
        </is>
      </c>
      <c r="B4" s="4" t="inlineStr">
        <is>
          <t xml:space="preserve"> </t>
        </is>
      </c>
      <c r="C4" s="5" t="n">
        <v>311996</v>
      </c>
      <c r="D4" s="4" t="inlineStr">
        <is>
          <t xml:space="preserve"> </t>
        </is>
      </c>
    </row>
    <row r="5">
      <c r="A5" s="4" t="inlineStr">
        <is>
          <t>Other offering costs</t>
        </is>
      </c>
      <c r="B5" s="4" t="inlineStr">
        <is>
          <t xml:space="preserve"> </t>
        </is>
      </c>
      <c r="C5" s="6" t="n">
        <v>0</v>
      </c>
      <c r="D5" s="6" t="n">
        <v>253</v>
      </c>
    </row>
    <row r="6">
      <c r="A6" s="4" t="inlineStr">
        <is>
          <t>Proceeds from issuance of common stock upon exercise of common stock warrants</t>
        </is>
      </c>
      <c r="B6" s="4" t="inlineStr">
        <is>
          <t xml:space="preserve"> </t>
        </is>
      </c>
      <c r="C6" s="6" t="n">
        <v>0</v>
      </c>
      <c r="D6" s="6" t="n">
        <v>1798</v>
      </c>
    </row>
    <row r="7">
      <c r="A7" s="4" t="inlineStr">
        <is>
          <t>Warrants outstanding</t>
        </is>
      </c>
      <c r="B7" s="4" t="inlineStr">
        <is>
          <t xml:space="preserve"> </t>
        </is>
      </c>
      <c r="C7" s="5" t="n">
        <v>11748159</v>
      </c>
      <c r="D7" s="4" t="inlineStr">
        <is>
          <t xml:space="preserve"> </t>
        </is>
      </c>
    </row>
    <row r="8">
      <c r="A8" s="4" t="inlineStr">
        <is>
          <t>Pre-funded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ercentage of ownership limitation</t>
        </is>
      </c>
      <c r="B10" s="4" t="inlineStr">
        <is>
          <t xml:space="preserve"> </t>
        </is>
      </c>
      <c r="C10" s="13" t="n">
        <v>0.0999</v>
      </c>
      <c r="D10" s="4" t="inlineStr">
        <is>
          <t xml:space="preserve"> </t>
        </is>
      </c>
    </row>
    <row r="11">
      <c r="A11" s="4" t="inlineStr">
        <is>
          <t>Percentage of ownership prior to issuance</t>
        </is>
      </c>
      <c r="B11" s="4" t="inlineStr">
        <is>
          <t xml:space="preserve"> </t>
        </is>
      </c>
      <c r="C11" s="13" t="n">
        <v>0.0499</v>
      </c>
      <c r="D11" s="4" t="inlineStr">
        <is>
          <t xml:space="preserve"> </t>
        </is>
      </c>
    </row>
    <row r="12">
      <c r="A12" s="4" t="inlineStr">
        <is>
          <t>Warrant exercise price</t>
        </is>
      </c>
      <c r="B12" s="4" t="inlineStr">
        <is>
          <t xml:space="preserve"> </t>
        </is>
      </c>
      <c r="C12" s="7" t="n">
        <v>0.001</v>
      </c>
      <c r="D12" s="4" t="inlineStr">
        <is>
          <t xml:space="preserve"> </t>
        </is>
      </c>
    </row>
    <row r="13">
      <c r="A13" s="4" t="inlineStr">
        <is>
          <t>Warrants outstanding</t>
        </is>
      </c>
      <c r="B13" s="4" t="inlineStr">
        <is>
          <t xml:space="preserve"> </t>
        </is>
      </c>
      <c r="C13" s="5" t="n">
        <v>11231081</v>
      </c>
      <c r="D13" s="4" t="inlineStr">
        <is>
          <t xml:space="preserve"> </t>
        </is>
      </c>
    </row>
    <row r="14">
      <c r="A14" s="4" t="inlineStr">
        <is>
          <t>Maximum | Pre-funded Warrant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ercentage of ownership limitation</t>
        </is>
      </c>
      <c r="B16" s="4" t="inlineStr">
        <is>
          <t xml:space="preserve"> </t>
        </is>
      </c>
      <c r="C16" s="13" t="n">
        <v>0.1999</v>
      </c>
      <c r="D16" s="4" t="inlineStr">
        <is>
          <t xml:space="preserve"> </t>
        </is>
      </c>
    </row>
    <row r="17">
      <c r="A17" s="4" t="inlineStr">
        <is>
          <t>Maximum | Warra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ercentage of ownership limitation</t>
        </is>
      </c>
      <c r="B19" s="4" t="inlineStr">
        <is>
          <t xml:space="preserve"> </t>
        </is>
      </c>
      <c r="C19" s="13" t="n">
        <v>0.1999</v>
      </c>
      <c r="D19" s="4" t="inlineStr">
        <is>
          <t xml:space="preserve"> </t>
        </is>
      </c>
    </row>
    <row r="20">
      <c r="A20" s="4" t="inlineStr">
        <is>
          <t>Underwritten public offering</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hares issued and sold</t>
        </is>
      </c>
      <c r="B22" s="5" t="n">
        <v>25957142</v>
      </c>
      <c r="C22" s="4" t="inlineStr">
        <is>
          <t xml:space="preserve"> </t>
        </is>
      </c>
      <c r="D22" s="4" t="inlineStr">
        <is>
          <t xml:space="preserve"> </t>
        </is>
      </c>
    </row>
    <row r="23">
      <c r="A23" s="4" t="inlineStr">
        <is>
          <t>Offering price per share</t>
        </is>
      </c>
      <c r="B23" s="8" t="n">
        <v>8.75</v>
      </c>
      <c r="C23" s="4" t="inlineStr">
        <is>
          <t xml:space="preserve"> </t>
        </is>
      </c>
      <c r="D23" s="4" t="inlineStr">
        <is>
          <t xml:space="preserve"> </t>
        </is>
      </c>
    </row>
    <row r="24">
      <c r="A24" s="4" t="inlineStr">
        <is>
          <t>Underwriting discounts and commissions</t>
        </is>
      </c>
      <c r="B24" s="6" t="n">
        <v>17300</v>
      </c>
      <c r="C24" s="4" t="inlineStr">
        <is>
          <t xml:space="preserve"> </t>
        </is>
      </c>
      <c r="D24" s="4" t="inlineStr">
        <is>
          <t xml:space="preserve"> </t>
        </is>
      </c>
    </row>
    <row r="25">
      <c r="A25" s="4" t="inlineStr">
        <is>
          <t>Other offering costs</t>
        </is>
      </c>
      <c r="B25" s="5" t="n">
        <v>300</v>
      </c>
      <c r="C25" s="4" t="inlineStr">
        <is>
          <t xml:space="preserve"> </t>
        </is>
      </c>
      <c r="D25" s="4" t="inlineStr">
        <is>
          <t xml:space="preserve"> </t>
        </is>
      </c>
    </row>
    <row r="26">
      <c r="A26" s="4" t="inlineStr">
        <is>
          <t>Underwritten public offering | Pre-funded Warrants</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Proceeds from issuance of common stock, net of commissions and offering expenses</t>
        </is>
      </c>
      <c r="B28" s="6" t="n">
        <v>269900</v>
      </c>
      <c r="C28" s="4" t="inlineStr">
        <is>
          <t xml:space="preserve"> </t>
        </is>
      </c>
      <c r="D28" s="4" t="inlineStr">
        <is>
          <t xml:space="preserve"> </t>
        </is>
      </c>
    </row>
    <row r="29">
      <c r="A29" s="4" t="inlineStr">
        <is>
          <t>Offering price per share</t>
        </is>
      </c>
      <c r="B29" s="7" t="n">
        <v>8.749000000000001</v>
      </c>
      <c r="C29" s="4" t="inlineStr">
        <is>
          <t xml:space="preserve"> </t>
        </is>
      </c>
      <c r="D29" s="4" t="inlineStr">
        <is>
          <t xml:space="preserve"> </t>
        </is>
      </c>
    </row>
    <row r="30">
      <c r="A30" s="4" t="inlineStr">
        <is>
          <t>Over-Allotment Option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hares issued and sold</t>
        </is>
      </c>
      <c r="B32" s="5" t="n">
        <v>4285714</v>
      </c>
      <c r="C32" s="4" t="inlineStr">
        <is>
          <t xml:space="preserve"> </t>
        </is>
      </c>
      <c r="D32" s="4" t="inlineStr">
        <is>
          <t xml:space="preserve"> </t>
        </is>
      </c>
    </row>
    <row r="33">
      <c r="A33" s="4" t="inlineStr">
        <is>
          <t>Public offering description</t>
        </is>
      </c>
      <c r="B33" s="4" t="inlineStr">
        <is>
          <t>In February 2025, we completed an underwritten public offering consisting of 25,957,142 shares of common stock at an offering price of $8.75 per share, including 4,285,714 shares of common stock issued upon the exercise in full of the overallotment option by the underwriters, as well as pre-funded warrants to purchase 6,900,000 shares of common stock at a public offering price of $8.749 per underlying share. We raised net proceeds of approximately $269.9 million, after deducting underwriting discounts and commissions of $17.3 million and other offering costs of $0.3 million.</t>
        </is>
      </c>
      <c r="C33" s="4" t="inlineStr">
        <is>
          <t xml:space="preserve"> </t>
        </is>
      </c>
      <c r="D33" s="4" t="inlineStr">
        <is>
          <t xml:space="preserve"> </t>
        </is>
      </c>
    </row>
    <row r="34">
      <c r="A34" s="4" t="inlineStr">
        <is>
          <t>Public Offering | Pre-funded Warrants</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Number of prefunded warrants issued during period</t>
        </is>
      </c>
      <c r="B36" s="5" t="n">
        <v>6900000</v>
      </c>
      <c r="C36" s="4" t="inlineStr">
        <is>
          <t xml:space="preserve"> </t>
        </is>
      </c>
      <c r="D36"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Shares of Common Stock Underlying Warrants</t>
        </is>
      </c>
      <c r="B4" s="5" t="n">
        <v>11748159</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5" t="n">
        <v>25000</v>
      </c>
    </row>
    <row r="8">
      <c r="A8" s="4" t="inlineStr">
        <is>
          <t>Warrant exercise price | $ / shares</t>
        </is>
      </c>
      <c r="B8" s="8"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5" t="n">
        <v>33923</v>
      </c>
    </row>
    <row r="13">
      <c r="A13" s="4" t="inlineStr">
        <is>
          <t>Warrant exercise price | $ / shares</t>
        </is>
      </c>
      <c r="B13" s="8" t="n">
        <v>19.12</v>
      </c>
    </row>
    <row r="14">
      <c r="A14" s="4" t="inlineStr">
        <is>
          <t>Warrant expiration date</t>
        </is>
      </c>
      <c r="B14" s="4" t="inlineStr">
        <is>
          <t>May 28,  2031</t>
        </is>
      </c>
    </row>
    <row r="15">
      <c r="A15" s="4" t="inlineStr">
        <is>
          <t>Warrants Issued in Connection with Term Loan Facility</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5" t="n">
        <v>51204</v>
      </c>
    </row>
    <row r="18">
      <c r="A18" s="4" t="inlineStr">
        <is>
          <t>Warrant exercise price | $ / shares</t>
        </is>
      </c>
      <c r="B18" s="12" t="n">
        <v>9.764900000000001</v>
      </c>
    </row>
    <row r="19">
      <c r="A19" s="4" t="inlineStr">
        <is>
          <t>Warrant expiration date</t>
        </is>
      </c>
      <c r="B19" s="4" t="inlineStr">
        <is>
          <t>Jan. 27,  2033</t>
        </is>
      </c>
    </row>
    <row r="20">
      <c r="A20" s="4" t="inlineStr">
        <is>
          <t>Warrants Issued in Connection with Amended Term Loan Facility</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5" t="n">
        <v>406951</v>
      </c>
    </row>
    <row r="23">
      <c r="A23" s="4" t="inlineStr">
        <is>
          <t>Warrant exercise price | $ / shares</t>
        </is>
      </c>
      <c r="B23" s="12" t="n">
        <v>7.3719</v>
      </c>
    </row>
    <row r="24">
      <c r="A24" s="4" t="inlineStr">
        <is>
          <t>Warrant expiration date</t>
        </is>
      </c>
      <c r="B24" s="4" t="inlineStr">
        <is>
          <t>Sep. 30,  2034</t>
        </is>
      </c>
    </row>
    <row r="25">
      <c r="A25" s="4" t="inlineStr">
        <is>
          <t>Pre-funded Warrants</t>
        </is>
      </c>
      <c r="B25" s="4" t="inlineStr">
        <is>
          <t xml:space="preserve"> </t>
        </is>
      </c>
    </row>
    <row r="26">
      <c r="A26" s="3" t="inlineStr">
        <is>
          <t>Class Of Warrant Or Right [Line Items]</t>
        </is>
      </c>
      <c r="B26" s="4" t="inlineStr">
        <is>
          <t xml:space="preserve"> </t>
        </is>
      </c>
    </row>
    <row r="27">
      <c r="A27" s="4" t="inlineStr">
        <is>
          <t>Shares of Common Stock Underlying Warrants</t>
        </is>
      </c>
      <c r="B27" s="5" t="n">
        <v>11231081</v>
      </c>
    </row>
    <row r="28">
      <c r="A28" s="4" t="inlineStr">
        <is>
          <t>Warrant exercise price | $ / shares</t>
        </is>
      </c>
      <c r="B28" s="7" t="n">
        <v>0.001</v>
      </c>
    </row>
    <row r="29">
      <c r="A29" s="4" t="inlineStr">
        <is>
          <t>Expiration Date</t>
        </is>
      </c>
      <c r="B29" s="4" t="inlineStr">
        <is>
          <t>Do not expi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4394</v>
      </c>
      <c r="C4" s="6" t="n">
        <v>47428</v>
      </c>
    </row>
    <row r="5">
      <c r="A5" s="4" t="inlineStr">
        <is>
          <t>General and administrative</t>
        </is>
      </c>
      <c r="B5" s="5" t="n">
        <v>11515</v>
      </c>
      <c r="C5" s="5" t="n">
        <v>9849</v>
      </c>
    </row>
    <row r="6">
      <c r="A6" s="4" t="inlineStr">
        <is>
          <t>Total operating expenses</t>
        </is>
      </c>
      <c r="B6" s="5" t="n">
        <v>75909</v>
      </c>
      <c r="C6" s="5" t="n">
        <v>57277</v>
      </c>
    </row>
    <row r="7">
      <c r="A7" s="4" t="inlineStr">
        <is>
          <t>Loss from operations</t>
        </is>
      </c>
      <c r="B7" s="5" t="n">
        <v>-75909</v>
      </c>
      <c r="C7" s="5" t="n">
        <v>-57277</v>
      </c>
    </row>
    <row r="8">
      <c r="A8" s="4" t="inlineStr">
        <is>
          <t>Interest expense</t>
        </is>
      </c>
      <c r="B8" s="5" t="n">
        <v>-1267</v>
      </c>
      <c r="C8" s="5" t="n">
        <v>-863</v>
      </c>
    </row>
    <row r="9">
      <c r="A9" s="4" t="inlineStr">
        <is>
          <t>Interest income and other, net</t>
        </is>
      </c>
      <c r="B9" s="5" t="n">
        <v>6038</v>
      </c>
      <c r="C9" s="5" t="n">
        <v>6556</v>
      </c>
    </row>
    <row r="10">
      <c r="A10" s="4" t="inlineStr">
        <is>
          <t>Net loss before income tax</t>
        </is>
      </c>
      <c r="B10" s="5" t="n">
        <v>-71138</v>
      </c>
      <c r="C10" s="5" t="n">
        <v>-51584</v>
      </c>
    </row>
    <row r="11">
      <c r="A11" s="4" t="inlineStr">
        <is>
          <t>Income tax expense</t>
        </is>
      </c>
      <c r="B11" s="5" t="n">
        <v>-137</v>
      </c>
      <c r="C11" s="5" t="n">
        <v>-97</v>
      </c>
    </row>
    <row r="12">
      <c r="A12" s="4" t="inlineStr">
        <is>
          <t>Net loss</t>
        </is>
      </c>
      <c r="B12" s="5" t="n">
        <v>-71275</v>
      </c>
      <c r="C12" s="5" t="n">
        <v>-51681</v>
      </c>
    </row>
    <row r="13">
      <c r="A13" s="3" t="inlineStr">
        <is>
          <t>Other comprehensive income (loss):</t>
        </is>
      </c>
      <c r="B13" s="4" t="inlineStr">
        <is>
          <t xml:space="preserve"> </t>
        </is>
      </c>
      <c r="C13" s="4" t="inlineStr">
        <is>
          <t xml:space="preserve"> </t>
        </is>
      </c>
    </row>
    <row r="14">
      <c r="A14" s="4" t="inlineStr">
        <is>
          <t>Unrealized loss on marketable securities</t>
        </is>
      </c>
      <c r="B14" s="5" t="n">
        <v>-170</v>
      </c>
      <c r="C14" s="5" t="n">
        <v>-714</v>
      </c>
    </row>
    <row r="15">
      <c r="A15" s="4" t="inlineStr">
        <is>
          <t>Foreign currency translation adjustments</t>
        </is>
      </c>
      <c r="B15" s="5" t="n">
        <v>-8</v>
      </c>
      <c r="C15" s="5" t="n">
        <v>5</v>
      </c>
    </row>
    <row r="16">
      <c r="A16" s="4" t="inlineStr">
        <is>
          <t>Total other comprehensive loss</t>
        </is>
      </c>
      <c r="B16" s="5" t="n">
        <v>-178</v>
      </c>
      <c r="C16" s="5" t="n">
        <v>-709</v>
      </c>
    </row>
    <row r="17">
      <c r="A17" s="4" t="inlineStr">
        <is>
          <t>Comprehensive loss</t>
        </is>
      </c>
      <c r="B17" s="6" t="n">
        <v>-71453</v>
      </c>
      <c r="C17" s="6" t="n">
        <v>-52390</v>
      </c>
    </row>
    <row r="18">
      <c r="A18" s="4" t="inlineStr">
        <is>
          <t>Net loss per share, basic</t>
        </is>
      </c>
      <c r="B18" s="8" t="n">
        <v>-0.49</v>
      </c>
      <c r="C18" s="8" t="n">
        <v>-0.54</v>
      </c>
    </row>
    <row r="19">
      <c r="A19" s="4" t="inlineStr">
        <is>
          <t>Net loss per share, diluted</t>
        </is>
      </c>
      <c r="B19" s="8" t="n">
        <v>-0.49</v>
      </c>
      <c r="C19" s="8" t="n">
        <v>-0.54</v>
      </c>
    </row>
    <row r="20">
      <c r="A20" s="4" t="inlineStr">
        <is>
          <t>Weighted-average shares used to compute net loss per share, basic</t>
        </is>
      </c>
      <c r="B20" s="5" t="n">
        <v>146365115</v>
      </c>
      <c r="C20" s="5" t="n">
        <v>95846740</v>
      </c>
    </row>
    <row r="21">
      <c r="A21" s="4" t="inlineStr">
        <is>
          <t>Weighted-average shares used to compute net loss per share, diluted</t>
        </is>
      </c>
      <c r="B21" s="5" t="n">
        <v>146365115</v>
      </c>
      <c r="C21" s="5" t="n">
        <v>958467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s) $ in Millions</t>
        </is>
      </c>
      <c r="B1" s="2" t="inlineStr">
        <is>
          <t>3 Months Ended</t>
        </is>
      </c>
    </row>
    <row r="2">
      <c r="B2" s="2" t="inlineStr">
        <is>
          <t>Mar. 31, 2025 USD ($)</t>
        </is>
      </c>
    </row>
    <row r="3">
      <c r="A3" s="3" t="inlineStr">
        <is>
          <t>Share Based Compensation Arrangement By Share Based Payment Award [Line Items]</t>
        </is>
      </c>
      <c r="B3" s="4" t="inlineStr">
        <is>
          <t xml:space="preserve"> </t>
        </is>
      </c>
    </row>
    <row r="4">
      <c r="A4" s="4" t="inlineStr">
        <is>
          <t>Unrecognized weighted average period</t>
        </is>
      </c>
      <c r="B4" s="4" t="inlineStr">
        <is>
          <t>3 years 1 month 6 days</t>
        </is>
      </c>
    </row>
    <row r="5">
      <c r="A5" s="4" t="inlineStr">
        <is>
          <t>Unrecognized unvested stock option</t>
        </is>
      </c>
      <c r="B5" s="11" t="n">
        <v>52.1</v>
      </c>
    </row>
    <row r="6">
      <c r="A6" s="4" t="inlineStr">
        <is>
          <t>Restricted Stock Units (RSUs)</t>
        </is>
      </c>
      <c r="B6" s="4" t="inlineStr">
        <is>
          <t xml:space="preserve"> </t>
        </is>
      </c>
    </row>
    <row r="7">
      <c r="A7" s="3" t="inlineStr">
        <is>
          <t>Share Based Compensation Arrangement By Share Based Payment Award [Line Items]</t>
        </is>
      </c>
      <c r="B7" s="4" t="inlineStr">
        <is>
          <t xml:space="preserve"> </t>
        </is>
      </c>
    </row>
    <row r="8">
      <c r="A8" s="4" t="inlineStr">
        <is>
          <t>Unrecognized weighted average period</t>
        </is>
      </c>
      <c r="B8" s="4" t="inlineStr">
        <is>
          <t>2 years 2 months 12 days</t>
        </is>
      </c>
    </row>
    <row r="9">
      <c r="A9" s="4" t="inlineStr">
        <is>
          <t>Total Unrecognised expense</t>
        </is>
      </c>
      <c r="B9" s="11" t="n">
        <v>28.9</v>
      </c>
    </row>
    <row r="10">
      <c r="A10" s="4" t="inlineStr">
        <is>
          <t>Performance Stock Units (PSUs)</t>
        </is>
      </c>
      <c r="B10" s="4" t="inlineStr">
        <is>
          <t xml:space="preserve"> </t>
        </is>
      </c>
    </row>
    <row r="11">
      <c r="A11" s="3" t="inlineStr">
        <is>
          <t>Share Based Compensation Arrangement By Share Based Payment Award [Line Items]</t>
        </is>
      </c>
      <c r="B11" s="4" t="inlineStr">
        <is>
          <t xml:space="preserve"> </t>
        </is>
      </c>
    </row>
    <row r="12">
      <c r="A12" s="4" t="inlineStr">
        <is>
          <t>Unrecognized weighted average period</t>
        </is>
      </c>
      <c r="B12" s="4" t="inlineStr">
        <is>
          <t>2 years 2 months 12 days</t>
        </is>
      </c>
    </row>
    <row r="13">
      <c r="A13" s="4" t="inlineStr">
        <is>
          <t>Total Unrecognised expense</t>
        </is>
      </c>
      <c r="B13" s="11" t="n">
        <v>2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2023 Inducement Plan and 2019 Equity Incentive Plan $ / shares in Units, $ in Thousands</t>
        </is>
      </c>
      <c r="B1" s="2" t="inlineStr">
        <is>
          <t>3 Months Ended</t>
        </is>
      </c>
    </row>
    <row r="2">
      <c r="B2" s="2" t="inlineStr">
        <is>
          <t>Mar. 31, 2025 USD ($) $ / shares shares</t>
        </is>
      </c>
    </row>
    <row r="3">
      <c r="A3" s="3" t="inlineStr">
        <is>
          <t>Number of Options</t>
        </is>
      </c>
      <c r="B3" s="4" t="inlineStr">
        <is>
          <t xml:space="preserve"> </t>
        </is>
      </c>
    </row>
    <row r="4">
      <c r="A4" s="4" t="inlineStr">
        <is>
          <t>Outstanding, Beginning Balance | shares</t>
        </is>
      </c>
      <c r="B4" s="5" t="n">
        <v>7707342</v>
      </c>
    </row>
    <row r="5">
      <c r="A5" s="4" t="inlineStr">
        <is>
          <t>Granted | shares</t>
        </is>
      </c>
      <c r="B5" s="5" t="n">
        <v>4004100</v>
      </c>
    </row>
    <row r="6">
      <c r="A6" s="4" t="inlineStr">
        <is>
          <t>Exercised | shares</t>
        </is>
      </c>
      <c r="B6" s="5" t="n">
        <v>-4000</v>
      </c>
    </row>
    <row r="7">
      <c r="A7" s="4" t="inlineStr">
        <is>
          <t>Forfeited | shares</t>
        </is>
      </c>
      <c r="B7" s="5" t="n">
        <v>-128538</v>
      </c>
    </row>
    <row r="8">
      <c r="A8" s="4" t="inlineStr">
        <is>
          <t>Outstanding, Ending Balance | shares</t>
        </is>
      </c>
      <c r="B8" s="5" t="n">
        <v>11578904</v>
      </c>
    </row>
    <row r="9">
      <c r="A9" s="4" t="inlineStr">
        <is>
          <t>Exercisable as of March 31, 2025 | shares</t>
        </is>
      </c>
      <c r="B9" s="5" t="n">
        <v>4082873</v>
      </c>
    </row>
    <row r="10">
      <c r="A10" s="3" t="inlineStr">
        <is>
          <t>Weighted Average Exercise Price</t>
        </is>
      </c>
      <c r="B10" s="4" t="inlineStr">
        <is>
          <t xml:space="preserve"> </t>
        </is>
      </c>
    </row>
    <row r="11">
      <c r="A11" s="4" t="inlineStr">
        <is>
          <t>Weighted Average Exercise Price Outstanding, Beginning Balance | $ / shares</t>
        </is>
      </c>
      <c r="B11" s="8" t="n">
        <v>12.19</v>
      </c>
    </row>
    <row r="12">
      <c r="A12" s="4" t="inlineStr">
        <is>
          <t>Weighted Average Exercise Price, Granted | $ / shares</t>
        </is>
      </c>
      <c r="B12" s="10" t="n">
        <v>9.6</v>
      </c>
    </row>
    <row r="13">
      <c r="A13" s="4" t="inlineStr">
        <is>
          <t>Weighted Average Exercise Price, Exercised | $ / shares</t>
        </is>
      </c>
      <c r="B13" s="15" t="n">
        <v>8.25</v>
      </c>
    </row>
    <row r="14">
      <c r="A14" s="4" t="inlineStr">
        <is>
          <t>Weighted Average Exercise Price, Forfeited | $ / shares</t>
        </is>
      </c>
      <c r="B14" s="15" t="n">
        <v>12.57</v>
      </c>
    </row>
    <row r="15">
      <c r="A15" s="4" t="inlineStr">
        <is>
          <t>Weighted Average Exercise Price Outstanding, Ending Balance | $ / shares</t>
        </is>
      </c>
      <c r="B15" s="15" t="n">
        <v>11.29</v>
      </c>
    </row>
    <row r="16">
      <c r="A16" s="4" t="inlineStr">
        <is>
          <t>Weighted Average Exercise Price, Exercisable as of March 31, 2025 | $ / shares</t>
        </is>
      </c>
      <c r="B16" s="11" t="n">
        <v>13.9</v>
      </c>
    </row>
    <row r="17">
      <c r="A17" s="3" t="inlineStr">
        <is>
          <t>Weighted Average Remaining Contractual Term (In years)</t>
        </is>
      </c>
      <c r="B17" s="4" t="inlineStr">
        <is>
          <t xml:space="preserve"> </t>
        </is>
      </c>
    </row>
    <row r="18">
      <c r="A18" s="4" t="inlineStr">
        <is>
          <t>Weighted Average Remaining Contractual Term (In years), Outstanding</t>
        </is>
      </c>
      <c r="B18" s="4" t="inlineStr">
        <is>
          <t>8 years 3 months 18 days</t>
        </is>
      </c>
    </row>
    <row r="19">
      <c r="A19" s="4" t="inlineStr">
        <is>
          <t>Weighted Average Remaining Contractual Term (In years), Exercisable as of March 31, 2025</t>
        </is>
      </c>
      <c r="B19" s="4" t="inlineStr">
        <is>
          <t>6 years 4 months 24 days</t>
        </is>
      </c>
    </row>
    <row r="20">
      <c r="A20" s="3" t="inlineStr">
        <is>
          <t>Aggregate Intrinsic Value</t>
        </is>
      </c>
      <c r="B20" s="4" t="inlineStr">
        <is>
          <t xml:space="preserve"> </t>
        </is>
      </c>
    </row>
    <row r="21">
      <c r="A21" s="4" t="inlineStr">
        <is>
          <t>Aggregate Intrinsic Value | $</t>
        </is>
      </c>
      <c r="B21" s="6" t="n">
        <v>5082</v>
      </c>
    </row>
    <row r="22">
      <c r="A22" s="4" t="inlineStr">
        <is>
          <t>Aggregate Intrinsic Value, Exercisable as of March 31, 2025 | $</t>
        </is>
      </c>
      <c r="B22" s="6" t="n">
        <v>45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 Awards Granted Using Black-Scholes Option-Pricing Model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3" t="n">
        <v>0.868</v>
      </c>
      <c r="C4" s="13" t="n">
        <v>0.894</v>
      </c>
    </row>
    <row r="5">
      <c r="A5" s="4" t="inlineStr">
        <is>
          <t>Expected volatility, maximum</t>
        </is>
      </c>
      <c r="B5" s="13" t="n">
        <v>0.872</v>
      </c>
      <c r="C5" s="13" t="n">
        <v>0.904</v>
      </c>
    </row>
    <row r="6">
      <c r="A6" s="4" t="inlineStr">
        <is>
          <t>Risk-free interest rate, minimum</t>
        </is>
      </c>
      <c r="B6" s="4" t="inlineStr">
        <is>
          <t xml:space="preserve"> </t>
        </is>
      </c>
      <c r="C6" s="13" t="n">
        <v>0.038</v>
      </c>
    </row>
    <row r="7">
      <c r="A7" s="4" t="inlineStr">
        <is>
          <t>Risk-free interest rate, maximum</t>
        </is>
      </c>
      <c r="B7" s="4" t="inlineStr">
        <is>
          <t xml:space="preserve"> </t>
        </is>
      </c>
      <c r="C7" s="13" t="n">
        <v>0.041</v>
      </c>
    </row>
    <row r="8">
      <c r="A8" s="4" t="inlineStr">
        <is>
          <t>Risk-free interest rate</t>
        </is>
      </c>
      <c r="B8" s="13" t="n">
        <v>0.044</v>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6 years 1 month 6 days</t>
        </is>
      </c>
      <c r="C14" s="4" t="inlineStr">
        <is>
          <t>6 years 1 month 6 day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Number of RSUs</t>
        </is>
      </c>
      <c r="B4" s="4" t="inlineStr">
        <is>
          <t xml:space="preserve"> </t>
        </is>
      </c>
    </row>
    <row r="5">
      <c r="A5" s="4" t="inlineStr">
        <is>
          <t>Outstanding, Beginning Balance | shares</t>
        </is>
      </c>
      <c r="B5" s="5" t="n">
        <v>1503994</v>
      </c>
    </row>
    <row r="6">
      <c r="A6" s="4" t="inlineStr">
        <is>
          <t>Granted | shares</t>
        </is>
      </c>
      <c r="B6" s="5" t="n">
        <v>1210375</v>
      </c>
    </row>
    <row r="7">
      <c r="A7" s="4" t="inlineStr">
        <is>
          <t>Vested | shares</t>
        </is>
      </c>
      <c r="B7" s="5" t="n">
        <v>-269691</v>
      </c>
    </row>
    <row r="8">
      <c r="A8" s="4" t="inlineStr">
        <is>
          <t>Forfeited | shares</t>
        </is>
      </c>
      <c r="B8" s="5" t="n">
        <v>-22854</v>
      </c>
    </row>
    <row r="9">
      <c r="A9" s="4" t="inlineStr">
        <is>
          <t>Outstanding, Ending Balance | shares</t>
        </is>
      </c>
      <c r="B9" s="5" t="n">
        <v>2421824</v>
      </c>
    </row>
    <row r="10">
      <c r="A10" s="3" t="inlineStr">
        <is>
          <t>Weighted Average Grant Date Fair Value</t>
        </is>
      </c>
      <c r="B10" s="4" t="inlineStr">
        <is>
          <t xml:space="preserve"> </t>
        </is>
      </c>
    </row>
    <row r="11">
      <c r="A11" s="4" t="inlineStr">
        <is>
          <t>Weighted Average Grant Date Fair Value Outstanding, Beginning Balance | $ / shares</t>
        </is>
      </c>
      <c r="B11" s="8" t="n">
        <v>9.65</v>
      </c>
    </row>
    <row r="12">
      <c r="A12" s="4" t="inlineStr">
        <is>
          <t>Weighted Average Grant Date Fair Value Outstanding, Granted | $ / shares</t>
        </is>
      </c>
      <c r="B12" s="10" t="n">
        <v>9.6</v>
      </c>
    </row>
    <row r="13">
      <c r="A13" s="4" t="inlineStr">
        <is>
          <t>Weighted Average Grant Date Fair Value Outstanding, Vested | $ / shares</t>
        </is>
      </c>
      <c r="B13" s="15" t="n">
        <v>11.27</v>
      </c>
    </row>
    <row r="14">
      <c r="A14" s="4" t="inlineStr">
        <is>
          <t>Weighted Average Grant Date Fair Value Outstanding, Forfeited | $ / shares</t>
        </is>
      </c>
      <c r="B14" s="15" t="n">
        <v>10.24</v>
      </c>
    </row>
    <row r="15">
      <c r="A15" s="4" t="inlineStr">
        <is>
          <t>Weighted Average Grant Date Fair Value Outstanding, Ending Balance | $ / shares</t>
        </is>
      </c>
      <c r="B15" s="8" t="n">
        <v>9.44</v>
      </c>
    </row>
    <row r="16">
      <c r="A16" s="4" t="inlineStr">
        <is>
          <t>Performance Stock Units (PSUs)</t>
        </is>
      </c>
      <c r="B16" s="4" t="inlineStr">
        <is>
          <t xml:space="preserve"> </t>
        </is>
      </c>
    </row>
    <row r="17">
      <c r="A17" s="3" t="inlineStr">
        <is>
          <t>Number of RSUs</t>
        </is>
      </c>
      <c r="B17" s="4" t="inlineStr">
        <is>
          <t xml:space="preserve"> </t>
        </is>
      </c>
    </row>
    <row r="18">
      <c r="A18" s="4" t="inlineStr">
        <is>
          <t>Outstanding, Beginning Balance | shares</t>
        </is>
      </c>
      <c r="B18" s="5" t="n">
        <v>315000</v>
      </c>
    </row>
    <row r="19">
      <c r="A19" s="4" t="inlineStr">
        <is>
          <t>Granted | shares</t>
        </is>
      </c>
      <c r="B19" s="5" t="n">
        <v>0</v>
      </c>
    </row>
    <row r="20">
      <c r="A20" s="4" t="inlineStr">
        <is>
          <t>Vested | shares</t>
        </is>
      </c>
      <c r="B20" s="5" t="n">
        <v>-2500</v>
      </c>
    </row>
    <row r="21">
      <c r="A21" s="4" t="inlineStr">
        <is>
          <t>Forfeited | shares</t>
        </is>
      </c>
      <c r="B21" s="5" t="n">
        <v>-7500</v>
      </c>
    </row>
    <row r="22">
      <c r="A22" s="4" t="inlineStr">
        <is>
          <t>Outstanding, Ending Balance | shares</t>
        </is>
      </c>
      <c r="B22" s="5" t="n">
        <v>305000</v>
      </c>
    </row>
    <row r="23">
      <c r="A23" s="3" t="inlineStr">
        <is>
          <t>Weighted Average Grant Date Fair Value</t>
        </is>
      </c>
      <c r="B23" s="4" t="inlineStr">
        <is>
          <t xml:space="preserve"> </t>
        </is>
      </c>
    </row>
    <row r="24">
      <c r="A24" s="4" t="inlineStr">
        <is>
          <t>Weighted Average Grant Date Fair Value Outstanding, Beginning Balance | $ / shares</t>
        </is>
      </c>
      <c r="B24" s="8" t="n">
        <v>7.67</v>
      </c>
    </row>
    <row r="25">
      <c r="A25" s="4" t="inlineStr">
        <is>
          <t>Weighted Average Grant Date Fair Value Outstanding, Granted | $ / shares</t>
        </is>
      </c>
      <c r="B25" s="5" t="n">
        <v>0</v>
      </c>
    </row>
    <row r="26">
      <c r="A26" s="4" t="inlineStr">
        <is>
          <t>Weighted Average Grant Date Fair Value Outstanding, Vested | $ / shares</t>
        </is>
      </c>
      <c r="B26" s="15" t="n">
        <v>9.98</v>
      </c>
    </row>
    <row r="27">
      <c r="A27" s="4" t="inlineStr">
        <is>
          <t>Weighted Average Grant Date Fair Value Outstanding, Forfeited | $ / shares</t>
        </is>
      </c>
      <c r="B27" s="15" t="n">
        <v>9.98</v>
      </c>
    </row>
    <row r="28">
      <c r="A28" s="4" t="inlineStr">
        <is>
          <t>Weighted Average Grant Date Fair Value Outstanding, Ending Balance | $ / shares</t>
        </is>
      </c>
      <c r="B28" s="8" t="n">
        <v>7.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7216</v>
      </c>
      <c r="C4" s="6" t="n">
        <v>499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3402</v>
      </c>
      <c r="C7" s="5" t="n">
        <v>231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3814</v>
      </c>
      <c r="C10" s="6" t="n">
        <v>268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Weighted-average Shares Outstanding Used to Calculate Basic and Diluted Net Loss Per Share (Details) - shares</t>
        </is>
      </c>
      <c r="B1" s="2" t="inlineStr">
        <is>
          <t>3 Months Ended</t>
        </is>
      </c>
    </row>
    <row r="2">
      <c r="B2" s="2" t="inlineStr">
        <is>
          <t>Mar. 31, 2025</t>
        </is>
      </c>
      <c r="C2" s="2" t="inlineStr">
        <is>
          <t>Mar. 31, 2024</t>
        </is>
      </c>
    </row>
    <row r="3">
      <c r="A3" s="3" t="inlineStr">
        <is>
          <t>The Weighted-average Shares Outstanding Used To Calculate Basic And Diluted Net Loss Per Share [Line Items]</t>
        </is>
      </c>
      <c r="B3" s="4" t="inlineStr">
        <is>
          <t xml:space="preserve"> </t>
        </is>
      </c>
      <c r="C3" s="4" t="inlineStr">
        <is>
          <t xml:space="preserve"> </t>
        </is>
      </c>
    </row>
    <row r="4">
      <c r="A4" s="4" t="inlineStr">
        <is>
          <t>Weighted-average shares used to compute net loss per share, basic</t>
        </is>
      </c>
      <c r="B4" s="5" t="n">
        <v>146365115</v>
      </c>
      <c r="C4" s="5" t="n">
        <v>95846740</v>
      </c>
    </row>
    <row r="5">
      <c r="A5" s="4" t="inlineStr">
        <is>
          <t>Weighted-average shares used to compute net loss per share, diluted</t>
        </is>
      </c>
      <c r="B5" s="5" t="n">
        <v>146365115</v>
      </c>
      <c r="C5" s="5" t="n">
        <v>95846740</v>
      </c>
    </row>
    <row r="6">
      <c r="A6" s="4" t="inlineStr">
        <is>
          <t>Common Stock</t>
        </is>
      </c>
      <c r="B6" s="4" t="inlineStr">
        <is>
          <t xml:space="preserve"> </t>
        </is>
      </c>
      <c r="C6" s="4" t="inlineStr">
        <is>
          <t xml:space="preserve"> </t>
        </is>
      </c>
    </row>
    <row r="7">
      <c r="A7" s="3" t="inlineStr">
        <is>
          <t>The Weighted-average Shares Outstanding Used To Calculate Basic And Diluted Net Loss Per Share [Line Items]</t>
        </is>
      </c>
      <c r="B7" s="4" t="inlineStr">
        <is>
          <t xml:space="preserve"> </t>
        </is>
      </c>
      <c r="C7" s="4" t="inlineStr">
        <is>
          <t xml:space="preserve"> </t>
        </is>
      </c>
    </row>
    <row r="8">
      <c r="A8" s="4" t="inlineStr">
        <is>
          <t>Weighted-average shares used to compute net loss per share, basic</t>
        </is>
      </c>
      <c r="B8" s="5" t="n">
        <v>137357367</v>
      </c>
      <c r="C8" s="5" t="n">
        <v>93965659</v>
      </c>
    </row>
    <row r="9">
      <c r="A9" s="4" t="inlineStr">
        <is>
          <t>Weighted-average shares used to compute net loss per share, diluted</t>
        </is>
      </c>
      <c r="B9" s="5" t="n">
        <v>137357367</v>
      </c>
      <c r="C9" s="5" t="n">
        <v>93965659</v>
      </c>
    </row>
    <row r="10">
      <c r="A10" s="4" t="inlineStr">
        <is>
          <t>Pre-funded Warrants</t>
        </is>
      </c>
      <c r="B10" s="4" t="inlineStr">
        <is>
          <t xml:space="preserve"> </t>
        </is>
      </c>
      <c r="C10" s="4" t="inlineStr">
        <is>
          <t xml:space="preserve"> </t>
        </is>
      </c>
    </row>
    <row r="11">
      <c r="A11" s="3" t="inlineStr">
        <is>
          <t>The Weighted-average Shares Outstanding Used To Calculate Basic And Diluted Net Loss Per Share [Line Items]</t>
        </is>
      </c>
      <c r="B11" s="4" t="inlineStr">
        <is>
          <t xml:space="preserve"> </t>
        </is>
      </c>
      <c r="C11" s="4" t="inlineStr">
        <is>
          <t xml:space="preserve"> </t>
        </is>
      </c>
    </row>
    <row r="12">
      <c r="A12" s="4" t="inlineStr">
        <is>
          <t>Weighted-average shares used to compute net loss per share, basic</t>
        </is>
      </c>
      <c r="B12" s="5" t="n">
        <v>9007748</v>
      </c>
      <c r="C12" s="5" t="n">
        <v>1881081</v>
      </c>
    </row>
    <row r="13">
      <c r="A13" s="4" t="inlineStr">
        <is>
          <t>Weighted-average shares used to compute net loss per share, diluted</t>
        </is>
      </c>
      <c r="B13" s="5" t="n">
        <v>9007748</v>
      </c>
      <c r="C13" s="5" t="n">
        <v>188108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t>
        </is>
      </c>
      <c r="B4" s="5" t="n">
        <v>15966685</v>
      </c>
      <c r="C4" s="5" t="n">
        <v>19078894</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t>
        </is>
      </c>
      <c r="B7" s="5" t="n">
        <v>11578904</v>
      </c>
      <c r="C7" s="5" t="n">
        <v>6891349</v>
      </c>
    </row>
    <row r="8">
      <c r="A8" s="4" t="inlineStr">
        <is>
          <t>RSUs and P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t>
        </is>
      </c>
      <c r="B10" s="5" t="n">
        <v>2726824</v>
      </c>
      <c r="C10" s="5" t="n">
        <v>1508546</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t>
        </is>
      </c>
      <c r="B13" s="5" t="n">
        <v>517078</v>
      </c>
      <c r="C13" s="5" t="n">
        <v>10075092</v>
      </c>
    </row>
    <row r="14">
      <c r="A14" s="4" t="inlineStr">
        <is>
          <t>Conversion Feature Related To Outstanding Term Lo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excluded from calculation of diluted net loss per share</t>
        </is>
      </c>
      <c r="B16" s="5" t="n">
        <v>1112546</v>
      </c>
      <c r="C16" s="5" t="n">
        <v>590816</v>
      </c>
    </row>
    <row r="17">
      <c r="A17" s="4" t="inlineStr">
        <is>
          <t>ESPP shares issuabl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equivalents excluded from calculation of diluted net loss per share</t>
        </is>
      </c>
      <c r="B19" s="5" t="n">
        <v>31333</v>
      </c>
      <c r="C19" s="5" t="n">
        <v>130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 the CODM, uses consolidated net loss to evaluate our expenditures and monitor budget versus actual resul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9" customWidth="1" min="6" max="6"/>
    <col width="26" customWidth="1" min="7" max="7"/>
    <col width="27" customWidth="1" min="8" max="8"/>
    <col width="43" customWidth="1" min="9" max="9"/>
    <col width="40" customWidth="1" min="10" max="10"/>
    <col width="46" customWidth="1" min="11" max="11"/>
    <col width="20" customWidth="1" min="12" max="12"/>
  </cols>
  <sheetData>
    <row r="1">
      <c r="A1" s="1" t="inlineStr">
        <is>
          <t>Condensed Consolidated Statements of Stockholders' Equity (Unaudited) - USD ($) $ in Thousands</t>
        </is>
      </c>
      <c r="B1" s="2" t="inlineStr">
        <is>
          <t>Total</t>
        </is>
      </c>
      <c r="C1" s="2" t="inlineStr">
        <is>
          <t>Public Offering</t>
        </is>
      </c>
      <c r="D1" s="2" t="inlineStr">
        <is>
          <t>ATM Facility</t>
        </is>
      </c>
      <c r="E1" s="2" t="inlineStr">
        <is>
          <t>Common Stock</t>
        </is>
      </c>
      <c r="F1" s="2" t="inlineStr">
        <is>
          <t>Common Stock Public Offering</t>
        </is>
      </c>
      <c r="G1" s="2" t="inlineStr">
        <is>
          <t>Common Stock ATM Facility</t>
        </is>
      </c>
      <c r="H1" s="2" t="inlineStr">
        <is>
          <t>Additional Paid-in Capital</t>
        </is>
      </c>
      <c r="I1" s="2" t="inlineStr">
        <is>
          <t>Additional Paid-in Capital Public Offering</t>
        </is>
      </c>
      <c r="J1" s="2" t="inlineStr">
        <is>
          <t>Additional Paid-in Capital ATM Facility</t>
        </is>
      </c>
      <c r="K1" s="2" t="inlineStr">
        <is>
          <t>Accumulated Other Comprehensive Income (Loss)</t>
        </is>
      </c>
      <c r="L1" s="2" t="inlineStr">
        <is>
          <t>Accumulated Deficit</t>
        </is>
      </c>
    </row>
    <row r="2">
      <c r="A2" s="4" t="inlineStr">
        <is>
          <t>Beginning balance at Dec. 31, 2023</t>
        </is>
      </c>
      <c r="B2" s="6" t="n">
        <v>536306</v>
      </c>
      <c r="C2" s="4" t="inlineStr">
        <is>
          <t xml:space="preserve"> </t>
        </is>
      </c>
      <c r="D2" s="4" t="inlineStr">
        <is>
          <t xml:space="preserve"> </t>
        </is>
      </c>
      <c r="E2" s="6" t="n">
        <v>93</v>
      </c>
      <c r="F2" s="4" t="inlineStr">
        <is>
          <t xml:space="preserve"> </t>
        </is>
      </c>
      <c r="G2" s="4" t="inlineStr">
        <is>
          <t xml:space="preserve"> </t>
        </is>
      </c>
      <c r="H2" s="6" t="n">
        <v>993455</v>
      </c>
      <c r="I2" s="4" t="inlineStr">
        <is>
          <t xml:space="preserve"> </t>
        </is>
      </c>
      <c r="J2" s="4" t="inlineStr">
        <is>
          <t xml:space="preserve"> </t>
        </is>
      </c>
      <c r="K2" s="6" t="n">
        <v>190</v>
      </c>
      <c r="L2" s="6" t="n">
        <v>-457432</v>
      </c>
    </row>
    <row r="3">
      <c r="A3" s="4" t="inlineStr">
        <is>
          <t>Beginning balance, shares at Dec. 31, 2023</t>
        </is>
      </c>
      <c r="B3" s="4" t="inlineStr">
        <is>
          <t xml:space="preserve"> </t>
        </is>
      </c>
      <c r="C3" s="4" t="inlineStr">
        <is>
          <t xml:space="preserve"> </t>
        </is>
      </c>
      <c r="D3" s="4" t="inlineStr">
        <is>
          <t xml:space="preserve"> </t>
        </is>
      </c>
      <c r="E3" s="5" t="n">
        <v>932693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4" t="inlineStr">
        <is>
          <t xml:space="preserve"> </t>
        </is>
      </c>
      <c r="D4" s="6" t="n">
        <v>21049</v>
      </c>
      <c r="E4" s="4" t="inlineStr">
        <is>
          <t xml:space="preserve"> </t>
        </is>
      </c>
      <c r="F4" s="4" t="inlineStr">
        <is>
          <t xml:space="preserve"> </t>
        </is>
      </c>
      <c r="G4" s="6" t="n">
        <v>2</v>
      </c>
      <c r="H4" s="4" t="inlineStr">
        <is>
          <t xml:space="preserve"> </t>
        </is>
      </c>
      <c r="I4" s="4" t="inlineStr">
        <is>
          <t xml:space="preserve"> </t>
        </is>
      </c>
      <c r="J4" s="6" t="n">
        <v>21047</v>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5" t="n">
        <v>139688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common stock warrants</t>
        </is>
      </c>
      <c r="B6" s="5" t="n">
        <v>1798</v>
      </c>
      <c r="C6" s="4" t="inlineStr">
        <is>
          <t xml:space="preserve"> </t>
        </is>
      </c>
      <c r="D6" s="4" t="inlineStr">
        <is>
          <t xml:space="preserve"> </t>
        </is>
      </c>
      <c r="E6" s="4" t="inlineStr">
        <is>
          <t xml:space="preserve"> </t>
        </is>
      </c>
      <c r="F6" s="4" t="inlineStr">
        <is>
          <t xml:space="preserve"> </t>
        </is>
      </c>
      <c r="G6" s="4" t="inlineStr">
        <is>
          <t xml:space="preserve"> </t>
        </is>
      </c>
      <c r="H6" s="5" t="n">
        <v>1798</v>
      </c>
      <c r="I6" s="4" t="inlineStr">
        <is>
          <t xml:space="preserve"> </t>
        </is>
      </c>
      <c r="J6" s="4" t="inlineStr">
        <is>
          <t xml:space="preserve"> </t>
        </is>
      </c>
      <c r="K6" s="4" t="inlineStr">
        <is>
          <t xml:space="preserve"> </t>
        </is>
      </c>
      <c r="L6" s="4" t="inlineStr">
        <is>
          <t xml:space="preserve"> </t>
        </is>
      </c>
    </row>
    <row r="7">
      <c r="A7" s="4" t="inlineStr">
        <is>
          <t>Issuance of common stock upon exercise of common stock warrants, shares</t>
        </is>
      </c>
      <c r="B7" s="4" t="inlineStr">
        <is>
          <t xml:space="preserve"> </t>
        </is>
      </c>
      <c r="C7" s="4" t="inlineStr">
        <is>
          <t xml:space="preserve"> </t>
        </is>
      </c>
      <c r="D7" s="4" t="inlineStr">
        <is>
          <t xml:space="preserve"> </t>
        </is>
      </c>
      <c r="E7" s="5" t="n">
        <v>3377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t>
        </is>
      </c>
      <c r="B8" s="5" t="n">
        <v>7</v>
      </c>
      <c r="C8" s="4" t="inlineStr">
        <is>
          <t xml:space="preserve"> </t>
        </is>
      </c>
      <c r="D8" s="4" t="inlineStr">
        <is>
          <t xml:space="preserve"> </t>
        </is>
      </c>
      <c r="E8" s="4" t="inlineStr">
        <is>
          <t xml:space="preserve"> </t>
        </is>
      </c>
      <c r="F8" s="4" t="inlineStr">
        <is>
          <t xml:space="preserve"> </t>
        </is>
      </c>
      <c r="G8" s="4" t="inlineStr">
        <is>
          <t xml:space="preserve"> </t>
        </is>
      </c>
      <c r="H8" s="5" t="n">
        <v>7</v>
      </c>
      <c r="I8" s="4" t="inlineStr">
        <is>
          <t xml:space="preserve"> </t>
        </is>
      </c>
      <c r="J8" s="4" t="inlineStr">
        <is>
          <t xml:space="preserve"> </t>
        </is>
      </c>
      <c r="K8" s="4" t="inlineStr">
        <is>
          <t xml:space="preserve"> </t>
        </is>
      </c>
      <c r="L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5" t="n">
        <v>16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pon vesting of restricted stock units, net of tax withholding for net share settlement</t>
        </is>
      </c>
      <c r="B10" s="5" t="n">
        <v>-1229</v>
      </c>
      <c r="C10" s="4" t="inlineStr">
        <is>
          <t xml:space="preserve"> </t>
        </is>
      </c>
      <c r="D10" s="4" t="inlineStr">
        <is>
          <t xml:space="preserve"> </t>
        </is>
      </c>
      <c r="E10" s="4" t="inlineStr">
        <is>
          <t xml:space="preserve"> </t>
        </is>
      </c>
      <c r="F10" s="4" t="inlineStr">
        <is>
          <t xml:space="preserve"> </t>
        </is>
      </c>
      <c r="G10" s="4" t="inlineStr">
        <is>
          <t xml:space="preserve"> </t>
        </is>
      </c>
      <c r="H10" s="5" t="n">
        <v>-1229</v>
      </c>
      <c r="I10" s="4" t="inlineStr">
        <is>
          <t xml:space="preserve"> </t>
        </is>
      </c>
      <c r="J10" s="4" t="inlineStr">
        <is>
          <t xml:space="preserve"> </t>
        </is>
      </c>
      <c r="K10" s="4" t="inlineStr">
        <is>
          <t xml:space="preserve"> </t>
        </is>
      </c>
      <c r="L10" s="4" t="inlineStr">
        <is>
          <t xml:space="preserve"> </t>
        </is>
      </c>
    </row>
    <row r="11">
      <c r="A11" s="4" t="inlineStr">
        <is>
          <t>Issuance of common stock upon vesting of restricted stock units, net of tax withholding for net share settlement, shares</t>
        </is>
      </c>
      <c r="B11" s="4" t="inlineStr">
        <is>
          <t xml:space="preserve"> </t>
        </is>
      </c>
      <c r="C11" s="4" t="inlineStr">
        <is>
          <t xml:space="preserve"> </t>
        </is>
      </c>
      <c r="D11" s="4" t="inlineStr">
        <is>
          <t xml:space="preserve"> </t>
        </is>
      </c>
      <c r="E11" s="5" t="n">
        <v>1941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t>
        </is>
      </c>
      <c r="B12" s="5" t="n">
        <v>4998</v>
      </c>
      <c r="C12" s="4" t="inlineStr">
        <is>
          <t xml:space="preserve"> </t>
        </is>
      </c>
      <c r="D12" s="4" t="inlineStr">
        <is>
          <t xml:space="preserve"> </t>
        </is>
      </c>
      <c r="E12" s="4" t="inlineStr">
        <is>
          <t xml:space="preserve"> </t>
        </is>
      </c>
      <c r="F12" s="4" t="inlineStr">
        <is>
          <t xml:space="preserve"> </t>
        </is>
      </c>
      <c r="G12" s="4" t="inlineStr">
        <is>
          <t xml:space="preserve"> </t>
        </is>
      </c>
      <c r="H12" s="5" t="n">
        <v>4998</v>
      </c>
      <c r="I12" s="4" t="inlineStr">
        <is>
          <t xml:space="preserve"> </t>
        </is>
      </c>
      <c r="J12" s="4" t="inlineStr">
        <is>
          <t xml:space="preserve"> </t>
        </is>
      </c>
      <c r="K12" s="4" t="inlineStr">
        <is>
          <t xml:space="preserve"> </t>
        </is>
      </c>
      <c r="L12" s="4" t="inlineStr">
        <is>
          <t xml:space="preserve"> </t>
        </is>
      </c>
    </row>
    <row r="13">
      <c r="A13" s="4" t="inlineStr">
        <is>
          <t>Net Income (Loss)</t>
        </is>
      </c>
      <c r="B13" s="5" t="n">
        <v>-516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1681</v>
      </c>
    </row>
    <row r="14">
      <c r="A14" s="4" t="inlineStr">
        <is>
          <t>Other comprehensive loss</t>
        </is>
      </c>
      <c r="B14" s="5" t="n">
        <v>-7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09</v>
      </c>
      <c r="L14" s="4" t="inlineStr">
        <is>
          <t xml:space="preserve"> </t>
        </is>
      </c>
    </row>
    <row r="15">
      <c r="A15" s="4" t="inlineStr">
        <is>
          <t>Ending balance at Mar. 31, 2024</t>
        </is>
      </c>
      <c r="B15" s="5" t="n">
        <v>510539</v>
      </c>
      <c r="C15" s="4" t="inlineStr">
        <is>
          <t xml:space="preserve"> </t>
        </is>
      </c>
      <c r="D15" s="4" t="inlineStr">
        <is>
          <t xml:space="preserve"> </t>
        </is>
      </c>
      <c r="E15" s="6" t="n">
        <v>95</v>
      </c>
      <c r="F15" s="4" t="inlineStr">
        <is>
          <t xml:space="preserve"> </t>
        </is>
      </c>
      <c r="G15" s="4" t="inlineStr">
        <is>
          <t xml:space="preserve"> </t>
        </is>
      </c>
      <c r="H15" s="5" t="n">
        <v>1020076</v>
      </c>
      <c r="I15" s="4" t="inlineStr">
        <is>
          <t xml:space="preserve"> </t>
        </is>
      </c>
      <c r="J15" s="4" t="inlineStr">
        <is>
          <t xml:space="preserve"> </t>
        </is>
      </c>
      <c r="K15" s="5" t="n">
        <v>-519</v>
      </c>
      <c r="L15" s="5" t="n">
        <v>-509113</v>
      </c>
    </row>
    <row r="16">
      <c r="A16" s="4" t="inlineStr">
        <is>
          <t>Ending balance, shares at Mar. 31, 2024</t>
        </is>
      </c>
      <c r="B16" s="4" t="inlineStr">
        <is>
          <t xml:space="preserve"> </t>
        </is>
      </c>
      <c r="C16" s="4" t="inlineStr">
        <is>
          <t xml:space="preserve"> </t>
        </is>
      </c>
      <c r="D16" s="4" t="inlineStr">
        <is>
          <t xml:space="preserve"> </t>
        </is>
      </c>
      <c r="E16" s="5" t="n">
        <v>9519972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Dec. 31, 2024</t>
        </is>
      </c>
      <c r="B17" s="5" t="n">
        <v>400789</v>
      </c>
      <c r="C17" s="4" t="inlineStr">
        <is>
          <t xml:space="preserve"> </t>
        </is>
      </c>
      <c r="D17" s="4" t="inlineStr">
        <is>
          <t xml:space="preserve"> </t>
        </is>
      </c>
      <c r="E17" s="6" t="n">
        <v>120</v>
      </c>
      <c r="F17" s="4" t="inlineStr">
        <is>
          <t xml:space="preserve"> </t>
        </is>
      </c>
      <c r="G17" s="4" t="inlineStr">
        <is>
          <t xml:space="preserve"> </t>
        </is>
      </c>
      <c r="H17" s="5" t="n">
        <v>1224617</v>
      </c>
      <c r="I17" s="4" t="inlineStr">
        <is>
          <t xml:space="preserve"> </t>
        </is>
      </c>
      <c r="J17" s="4" t="inlineStr">
        <is>
          <t xml:space="preserve"> </t>
        </is>
      </c>
      <c r="K17" s="5" t="n">
        <v>563</v>
      </c>
      <c r="L17" s="5" t="n">
        <v>-824511</v>
      </c>
    </row>
    <row r="18">
      <c r="A18" s="4" t="inlineStr">
        <is>
          <t>Beginning balance, shares at Dec. 31, 2024</t>
        </is>
      </c>
      <c r="B18" s="4" t="inlineStr">
        <is>
          <t xml:space="preserve"> </t>
        </is>
      </c>
      <c r="C18" s="4" t="inlineStr">
        <is>
          <t xml:space="preserve"> </t>
        </is>
      </c>
      <c r="D18" s="4" t="inlineStr">
        <is>
          <t xml:space="preserve"> </t>
        </is>
      </c>
      <c r="E18" s="5" t="n">
        <v>1198494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and pre-funded warrants in public offering, net of issuance costs</t>
        </is>
      </c>
      <c r="B19" s="4" t="inlineStr">
        <is>
          <t xml:space="preserve"> </t>
        </is>
      </c>
      <c r="C19" s="6" t="n">
        <v>269903</v>
      </c>
      <c r="D19" s="4" t="inlineStr">
        <is>
          <t xml:space="preserve"> </t>
        </is>
      </c>
      <c r="E19" s="4" t="inlineStr">
        <is>
          <t xml:space="preserve"> </t>
        </is>
      </c>
      <c r="F19" s="6" t="n">
        <v>26</v>
      </c>
      <c r="G19" s="4" t="inlineStr">
        <is>
          <t xml:space="preserve"> </t>
        </is>
      </c>
      <c r="H19" s="4" t="inlineStr">
        <is>
          <t xml:space="preserve"> </t>
        </is>
      </c>
      <c r="I19" s="6" t="n">
        <v>269877</v>
      </c>
      <c r="J19" s="4" t="inlineStr">
        <is>
          <t xml:space="preserve"> </t>
        </is>
      </c>
      <c r="K19" s="4" t="inlineStr">
        <is>
          <t xml:space="preserve"> </t>
        </is>
      </c>
      <c r="L19" s="4" t="inlineStr">
        <is>
          <t xml:space="preserve"> </t>
        </is>
      </c>
    </row>
    <row r="20">
      <c r="A20" s="4" t="inlineStr">
        <is>
          <t>Issuance of common stock and pre-funded warrants in public offering, net of issuance costs, shares</t>
        </is>
      </c>
      <c r="B20" s="4" t="inlineStr">
        <is>
          <t xml:space="preserve"> </t>
        </is>
      </c>
      <c r="C20" s="4" t="inlineStr">
        <is>
          <t xml:space="preserve"> </t>
        </is>
      </c>
      <c r="D20" s="4" t="inlineStr">
        <is>
          <t xml:space="preserve"> </t>
        </is>
      </c>
      <c r="E20" s="4" t="inlineStr">
        <is>
          <t xml:space="preserve"> </t>
        </is>
      </c>
      <c r="F20" s="5" t="n">
        <v>2595714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t>
        </is>
      </c>
      <c r="B21" s="5" t="n">
        <v>33</v>
      </c>
      <c r="C21" s="4" t="inlineStr">
        <is>
          <t xml:space="preserve"> </t>
        </is>
      </c>
      <c r="D21" s="4" t="inlineStr">
        <is>
          <t xml:space="preserve"> </t>
        </is>
      </c>
      <c r="E21" s="4" t="inlineStr">
        <is>
          <t xml:space="preserve"> </t>
        </is>
      </c>
      <c r="F21" s="4" t="inlineStr">
        <is>
          <t xml:space="preserve"> </t>
        </is>
      </c>
      <c r="G21" s="4" t="inlineStr">
        <is>
          <t xml:space="preserve"> </t>
        </is>
      </c>
      <c r="H21" s="5" t="n">
        <v>33</v>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 shares</t>
        </is>
      </c>
      <c r="B22" s="4" t="inlineStr">
        <is>
          <t xml:space="preserve"> </t>
        </is>
      </c>
      <c r="C22" s="4" t="inlineStr">
        <is>
          <t xml:space="preserve"> </t>
        </is>
      </c>
      <c r="D22" s="4" t="inlineStr">
        <is>
          <t xml:space="preserve"> </t>
        </is>
      </c>
      <c r="E22" s="5"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upon vesting of restricted stock units, net of tax withholding for net share settlement</t>
        </is>
      </c>
      <c r="B23" s="5" t="n">
        <v>-1030</v>
      </c>
      <c r="C23" s="4" t="inlineStr">
        <is>
          <t xml:space="preserve"> </t>
        </is>
      </c>
      <c r="D23" s="4" t="inlineStr">
        <is>
          <t xml:space="preserve"> </t>
        </is>
      </c>
      <c r="E23" s="4" t="inlineStr">
        <is>
          <t xml:space="preserve"> </t>
        </is>
      </c>
      <c r="F23" s="4" t="inlineStr">
        <is>
          <t xml:space="preserve"> </t>
        </is>
      </c>
      <c r="G23" s="4" t="inlineStr">
        <is>
          <t xml:space="preserve"> </t>
        </is>
      </c>
      <c r="H23" s="5" t="n">
        <v>-1030</v>
      </c>
      <c r="I23" s="4" t="inlineStr">
        <is>
          <t xml:space="preserve"> </t>
        </is>
      </c>
      <c r="J23" s="4" t="inlineStr">
        <is>
          <t xml:space="preserve"> </t>
        </is>
      </c>
      <c r="K23" s="4" t="inlineStr">
        <is>
          <t xml:space="preserve"> </t>
        </is>
      </c>
      <c r="L23" s="4" t="inlineStr">
        <is>
          <t xml:space="preserve"> </t>
        </is>
      </c>
    </row>
    <row r="24">
      <c r="A24" s="4" t="inlineStr">
        <is>
          <t>Issuance of common stock upon vesting of restricted stock units, net of tax withholding for net share settlement, shares</t>
        </is>
      </c>
      <c r="B24" s="4" t="inlineStr">
        <is>
          <t xml:space="preserve"> </t>
        </is>
      </c>
      <c r="C24" s="4" t="inlineStr">
        <is>
          <t xml:space="preserve"> </t>
        </is>
      </c>
      <c r="D24" s="4" t="inlineStr">
        <is>
          <t xml:space="preserve"> </t>
        </is>
      </c>
      <c r="E24" s="5" t="n">
        <v>1736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t>
        </is>
      </c>
      <c r="B25" s="5" t="n">
        <v>7216</v>
      </c>
      <c r="C25" s="4" t="inlineStr">
        <is>
          <t xml:space="preserve"> </t>
        </is>
      </c>
      <c r="D25" s="4" t="inlineStr">
        <is>
          <t xml:space="preserve"> </t>
        </is>
      </c>
      <c r="E25" s="4" t="inlineStr">
        <is>
          <t xml:space="preserve"> </t>
        </is>
      </c>
      <c r="F25" s="4" t="inlineStr">
        <is>
          <t xml:space="preserve"> </t>
        </is>
      </c>
      <c r="G25" s="4" t="inlineStr">
        <is>
          <t xml:space="preserve"> </t>
        </is>
      </c>
      <c r="H25" s="5" t="n">
        <v>7216</v>
      </c>
      <c r="I25" s="4" t="inlineStr">
        <is>
          <t xml:space="preserve"> </t>
        </is>
      </c>
      <c r="J25" s="4" t="inlineStr">
        <is>
          <t xml:space="preserve"> </t>
        </is>
      </c>
      <c r="K25" s="4" t="inlineStr">
        <is>
          <t xml:space="preserve"> </t>
        </is>
      </c>
      <c r="L25" s="4" t="inlineStr">
        <is>
          <t xml:space="preserve"> </t>
        </is>
      </c>
    </row>
    <row r="26">
      <c r="A26" s="4" t="inlineStr">
        <is>
          <t>Net Income (Loss)</t>
        </is>
      </c>
      <c r="B26" s="5" t="n">
        <v>-71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1275</v>
      </c>
    </row>
    <row r="27">
      <c r="A27" s="4" t="inlineStr">
        <is>
          <t>Other comprehensive loss</t>
        </is>
      </c>
      <c r="B27" s="5" t="n">
        <v>-1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8</v>
      </c>
      <c r="L27" s="4" t="inlineStr">
        <is>
          <t xml:space="preserve"> </t>
        </is>
      </c>
    </row>
    <row r="28">
      <c r="A28" s="4" t="inlineStr">
        <is>
          <t>Ending balance at Mar. 31, 2025</t>
        </is>
      </c>
      <c r="B28" s="6" t="n">
        <v>605458</v>
      </c>
      <c r="C28" s="4" t="inlineStr">
        <is>
          <t xml:space="preserve"> </t>
        </is>
      </c>
      <c r="D28" s="4" t="inlineStr">
        <is>
          <t xml:space="preserve"> </t>
        </is>
      </c>
      <c r="E28" s="6" t="n">
        <v>146</v>
      </c>
      <c r="F28" s="4" t="inlineStr">
        <is>
          <t xml:space="preserve"> </t>
        </is>
      </c>
      <c r="G28" s="4" t="inlineStr">
        <is>
          <t xml:space="preserve"> </t>
        </is>
      </c>
      <c r="H28" s="6" t="n">
        <v>1500713</v>
      </c>
      <c r="I28" s="4" t="inlineStr">
        <is>
          <t xml:space="preserve"> </t>
        </is>
      </c>
      <c r="J28" s="4" t="inlineStr">
        <is>
          <t xml:space="preserve"> </t>
        </is>
      </c>
      <c r="K28" s="6" t="n">
        <v>385</v>
      </c>
      <c r="L28" s="6" t="n">
        <v>-895786</v>
      </c>
    </row>
    <row r="29">
      <c r="A29" s="4" t="inlineStr">
        <is>
          <t>Ending balance, shares at Mar. 31, 2025</t>
        </is>
      </c>
      <c r="B29" s="4" t="inlineStr">
        <is>
          <t xml:space="preserve"> </t>
        </is>
      </c>
      <c r="C29" s="4" t="inlineStr">
        <is>
          <t xml:space="preserve"> </t>
        </is>
      </c>
      <c r="D29" s="4" t="inlineStr">
        <is>
          <t xml:space="preserve"> </t>
        </is>
      </c>
      <c r="E29" s="5" t="n">
        <v>1459841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1275</v>
      </c>
      <c r="C4" s="6" t="n">
        <v>-5168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216</v>
      </c>
      <c r="C6" s="5" t="n">
        <v>4998</v>
      </c>
    </row>
    <row r="7">
      <c r="A7" s="4" t="inlineStr">
        <is>
          <t>Net accretion of discounts on investments in marketable securities</t>
        </is>
      </c>
      <c r="B7" s="5" t="n">
        <v>-1898</v>
      </c>
      <c r="C7" s="5" t="n">
        <v>-2822</v>
      </c>
    </row>
    <row r="8">
      <c r="A8" s="4" t="inlineStr">
        <is>
          <t>Amortization of debt discount and accretion of deferred debt costs</t>
        </is>
      </c>
      <c r="B8" s="5" t="n">
        <v>455</v>
      </c>
      <c r="C8" s="5" t="n">
        <v>162</v>
      </c>
    </row>
    <row r="9">
      <c r="A9" s="4" t="inlineStr">
        <is>
          <t>Noncash operating lease expense</t>
        </is>
      </c>
      <c r="B9" s="5" t="n">
        <v>163</v>
      </c>
      <c r="C9" s="5" t="n">
        <v>175</v>
      </c>
    </row>
    <row r="10">
      <c r="A10" s="4" t="inlineStr">
        <is>
          <t>Depreciation</t>
        </is>
      </c>
      <c r="B10" s="5" t="n">
        <v>10</v>
      </c>
      <c r="C10" s="5" t="n">
        <v>9</v>
      </c>
    </row>
    <row r="11">
      <c r="A11" s="4" t="inlineStr">
        <is>
          <t>Change in fair value of warrant liability</t>
        </is>
      </c>
      <c r="B11" s="5" t="n">
        <v>-221</v>
      </c>
      <c r="C11" s="5" t="n">
        <v>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7869</v>
      </c>
      <c r="C13" s="5" t="n">
        <v>2089</v>
      </c>
    </row>
    <row r="14">
      <c r="A14" s="4" t="inlineStr">
        <is>
          <t>Accounts payable</t>
        </is>
      </c>
      <c r="B14" s="5" t="n">
        <v>-600</v>
      </c>
      <c r="C14" s="5" t="n">
        <v>6767</v>
      </c>
    </row>
    <row r="15">
      <c r="A15" s="4" t="inlineStr">
        <is>
          <t>Accrued expenses</t>
        </is>
      </c>
      <c r="B15" s="5" t="n">
        <v>2323</v>
      </c>
      <c r="C15" s="5" t="n">
        <v>457</v>
      </c>
    </row>
    <row r="16">
      <c r="A16" s="4" t="inlineStr">
        <is>
          <t>Operating lease liabilities</t>
        </is>
      </c>
      <c r="B16" s="5" t="n">
        <v>-178</v>
      </c>
      <c r="C16" s="5" t="n">
        <v>29</v>
      </c>
    </row>
    <row r="17">
      <c r="A17" s="4" t="inlineStr">
        <is>
          <t>Other noncurrent liabilities</t>
        </is>
      </c>
      <c r="B17" s="5" t="n">
        <v>137</v>
      </c>
      <c r="C17" s="5" t="n">
        <v>97</v>
      </c>
    </row>
    <row r="18">
      <c r="A18" s="4" t="inlineStr">
        <is>
          <t>Net cash used in operating activities</t>
        </is>
      </c>
      <c r="B18" s="5" t="n">
        <v>-71737</v>
      </c>
      <c r="C18" s="5" t="n">
        <v>-39720</v>
      </c>
    </row>
    <row r="19">
      <c r="A19" s="3" t="inlineStr">
        <is>
          <t>Cash flows from investing activities:</t>
        </is>
      </c>
      <c r="B19" s="4" t="inlineStr">
        <is>
          <t xml:space="preserve"> </t>
        </is>
      </c>
      <c r="C19" s="4" t="inlineStr">
        <is>
          <t xml:space="preserve"> </t>
        </is>
      </c>
    </row>
    <row r="20">
      <c r="A20" s="4" t="inlineStr">
        <is>
          <t>Proceeds from sales and maturities of marketable securities</t>
        </is>
      </c>
      <c r="B20" s="5" t="n">
        <v>97341</v>
      </c>
      <c r="C20" s="5" t="n">
        <v>72140</v>
      </c>
    </row>
    <row r="21">
      <c r="A21" s="4" t="inlineStr">
        <is>
          <t>Purchases of marketable securities</t>
        </is>
      </c>
      <c r="B21" s="5" t="n">
        <v>-105102</v>
      </c>
      <c r="C21" s="5" t="n">
        <v>-152038</v>
      </c>
    </row>
    <row r="22">
      <c r="A22" s="4" t="inlineStr">
        <is>
          <t>Purchases of property and equipment</t>
        </is>
      </c>
      <c r="B22" s="5" t="n">
        <v>-72</v>
      </c>
      <c r="C22" s="5" t="n">
        <v>0</v>
      </c>
    </row>
    <row r="23">
      <c r="A23" s="4" t="inlineStr">
        <is>
          <t>Net cash used in investing activities</t>
        </is>
      </c>
      <c r="B23" s="5" t="n">
        <v>-7833</v>
      </c>
      <c r="C23" s="5" t="n">
        <v>-79898</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public offering, net of issuance costs</t>
        </is>
      </c>
      <c r="B25" s="5" t="n">
        <v>269903</v>
      </c>
      <c r="C25" s="5" t="n">
        <v>0</v>
      </c>
    </row>
    <row r="26">
      <c r="A26" s="4" t="inlineStr">
        <is>
          <t>Payments of deferred offering costs</t>
        </is>
      </c>
      <c r="B26" s="5" t="n">
        <v>0</v>
      </c>
      <c r="C26" s="5" t="n">
        <v>-253</v>
      </c>
    </row>
    <row r="27">
      <c r="A27" s="4" t="inlineStr">
        <is>
          <t>Proceeds from issuance of common stock in at-the-market public offerings, net of issuance costs</t>
        </is>
      </c>
      <c r="B27" s="5" t="n">
        <v>0</v>
      </c>
      <c r="C27" s="5" t="n">
        <v>21067</v>
      </c>
    </row>
    <row r="28">
      <c r="A28" s="4" t="inlineStr">
        <is>
          <t>Proceeds from issuance of common stock upon exercise of common stock warrants</t>
        </is>
      </c>
      <c r="B28" s="5" t="n">
        <v>0</v>
      </c>
      <c r="C28" s="5" t="n">
        <v>1798</v>
      </c>
    </row>
    <row r="29">
      <c r="A29" s="4" t="inlineStr">
        <is>
          <t>Proceeds from issuance of common stock upon exercise of stock options</t>
        </is>
      </c>
      <c r="B29" s="5" t="n">
        <v>33</v>
      </c>
      <c r="C29" s="5" t="n">
        <v>104</v>
      </c>
    </row>
    <row r="30">
      <c r="A30" s="4" t="inlineStr">
        <is>
          <t>Payments for taxes related to net share settlement upon vesting of restricted stock units</t>
        </is>
      </c>
      <c r="B30" s="5" t="n">
        <v>-1030</v>
      </c>
      <c r="C30" s="5" t="n">
        <v>-1686</v>
      </c>
    </row>
    <row r="31">
      <c r="A31" s="4" t="inlineStr">
        <is>
          <t>Net cash provided by financing activities</t>
        </is>
      </c>
      <c r="B31" s="5" t="n">
        <v>268906</v>
      </c>
      <c r="C31" s="5" t="n">
        <v>21030</v>
      </c>
    </row>
    <row r="32">
      <c r="A32" s="4" t="inlineStr">
        <is>
          <t>Net change in cash and cash equivalents</t>
        </is>
      </c>
      <c r="B32" s="5" t="n">
        <v>189336</v>
      </c>
      <c r="C32" s="5" t="n">
        <v>-98588</v>
      </c>
    </row>
    <row r="33">
      <c r="A33" s="4" t="inlineStr">
        <is>
          <t>Cash and cash equivalents at beginning of period</t>
        </is>
      </c>
      <c r="B33" s="5" t="n">
        <v>126060</v>
      </c>
      <c r="C33" s="5" t="n">
        <v>316161</v>
      </c>
    </row>
    <row r="34">
      <c r="A34" s="4" t="inlineStr">
        <is>
          <t>Cash and cash equivalents at end of period</t>
        </is>
      </c>
      <c r="B34" s="5" t="n">
        <v>315396</v>
      </c>
      <c r="C34" s="5" t="n">
        <v>217573</v>
      </c>
    </row>
    <row r="35">
      <c r="A35" s="3" t="inlineStr">
        <is>
          <t>Supplemental disclosures of cash information:</t>
        </is>
      </c>
      <c r="B35" s="4" t="inlineStr">
        <is>
          <t xml:space="preserve"> </t>
        </is>
      </c>
      <c r="C35" s="4" t="inlineStr">
        <is>
          <t xml:space="preserve"> </t>
        </is>
      </c>
    </row>
    <row r="36">
      <c r="A36" s="4" t="inlineStr">
        <is>
          <t>Cash paid for interest</t>
        </is>
      </c>
      <c r="B36" s="6" t="n">
        <v>814</v>
      </c>
      <c r="C36" s="6" t="n">
        <v>6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1275</v>
      </c>
      <c r="C4" s="6" t="n">
        <v>-516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89bio, Inc. (together with its consolidated subsidiaries, herein referred to as 89bio, the company, we, our or us) is a clinical-stage biopharmaceutical company focused on the development and commercialization of innovative therapies for the treatment of liver and cardio-metabolic diseases. Our lead product candidate, pegozafermin, is a specifically engineered glycoPEGylated analog of fibroblast growth factor 21 (FGF21). Pegozafermin is currently being developed for the treatment of metabolic dysfunction-associated steatohepatitis (MASH), formerly nonalcoholic steatohepatitis (NASH), and for the treatment of severe hypertriglyceridemia (SHTG). 89bio was formed as a Delaware corporation in June 2019 to carry on the business of 89Bio Ltd., which was incorporated in Israel in January 2018. Liquidity We have incurred significant losses and negative cash flows from operations since inception and had an accumulated deficit of $ 895.8 million as of March 31, 2025. We have historically financed our operations primarily through the sale of equity securities, including warrants, and from borrowings under term loan facilities. To date, none of our product candidates have been approved for sale, and we have not generated any revenue from commercial products. We expect operating losses to continue and increase for the foreseeable future as we progress our clinical development activities for our product candidates. We believe our existing cash, cash equivalents and marketable securities of $ 638.8 million as of March 31, 2025 will be sufficient to fund our planned operating expense requirements for a period of at least one year from the issuance dat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0:16Z</dcterms:created>
  <dcterms:modified xmlns:dcterms="http://purl.org/dc/terms/" xmlns:xsi="http://www.w3.org/2001/XMLSchema-instance" xsi:type="dcterms:W3CDTF">2025-05-02T20:30:17Z</dcterms:modified>
</cp:coreProperties>
</file>